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BUSINESS COMBINATION"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CONVERTIBLE NOTES"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FINANCIAL INCOME (EXPENSES), NE" sheetId="19" state="visible" r:id="rId19"/>
    <sheet xmlns:r="http://schemas.openxmlformats.org/officeDocument/2006/relationships" name="BASIC AND DILUTED NET LOSS PER " sheetId="20" state="visible" r:id="rId20"/>
    <sheet xmlns:r="http://schemas.openxmlformats.org/officeDocument/2006/relationships" name="SEGMENTS, CUSTOMERS AND GEOGRAP"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ARKETABLE SECURITIES (Tables)" sheetId="24" state="visible" r:id="rId24"/>
    <sheet xmlns:r="http://schemas.openxmlformats.org/officeDocument/2006/relationships" name="BUSINESS COMBINATION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CONVERTIBLE NOTES (Tables)" sheetId="30" state="visible" r:id="rId30"/>
    <sheet xmlns:r="http://schemas.openxmlformats.org/officeDocument/2006/relationships" name="COMMITMENTS AND CONTINGENT LI_2"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FINANCIAL INCOME (EXPENSES), _2" sheetId="34" state="visible" r:id="rId34"/>
    <sheet xmlns:r="http://schemas.openxmlformats.org/officeDocument/2006/relationships" name="BASIC AND DILUTED NET LOSS PE_2" sheetId="35" state="visible" r:id="rId35"/>
    <sheet xmlns:r="http://schemas.openxmlformats.org/officeDocument/2006/relationships" name="SEGMENTS, CUSTOMERS AND GEOGR_2" sheetId="36" state="visible" r:id="rId36"/>
    <sheet xmlns:r="http://schemas.openxmlformats.org/officeDocument/2006/relationships" name="GENERAL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MARKETABLE SECURITIES (Schedule" sheetId="45" state="visible" r:id="rId45"/>
    <sheet xmlns:r="http://schemas.openxmlformats.org/officeDocument/2006/relationships" name="BUSINESS COMBINATION (Narrative" sheetId="46" state="visible" r:id="rId46"/>
    <sheet xmlns:r="http://schemas.openxmlformats.org/officeDocument/2006/relationships" name="BUSINESS COMBINATION (Fair Valu" sheetId="47" state="visible" r:id="rId47"/>
    <sheet xmlns:r="http://schemas.openxmlformats.org/officeDocument/2006/relationships" name="BUSINESS COMBINATION (Schedule "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INTANGIBLE ASSETS, NET (Schedul" sheetId="51" state="visible" r:id="rId51"/>
    <sheet xmlns:r="http://schemas.openxmlformats.org/officeDocument/2006/relationships" name="INTANGIBLE ASSETS, NET (Sched_2" sheetId="52" state="visible" r:id="rId52"/>
    <sheet xmlns:r="http://schemas.openxmlformats.org/officeDocument/2006/relationships" name="ACCRUED EXPENSES AND OTHER CU_3" sheetId="53" state="visible" r:id="rId53"/>
    <sheet xmlns:r="http://schemas.openxmlformats.org/officeDocument/2006/relationships" name="CONVERTIBLE NOTES (Narrative) (" sheetId="54" state="visible" r:id="rId54"/>
    <sheet xmlns:r="http://schemas.openxmlformats.org/officeDocument/2006/relationships" name="CONVERTIBLE NOTES (Schedule of "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SHAREHOLDERS' EQUITY (Narrative" sheetId="58" state="visible" r:id="rId58"/>
    <sheet xmlns:r="http://schemas.openxmlformats.org/officeDocument/2006/relationships" name="SHAREHOLDERS' EQUITY (Compositi" sheetId="59" state="visible" r:id="rId59"/>
    <sheet xmlns:r="http://schemas.openxmlformats.org/officeDocument/2006/relationships" name="SHAREHOLDERS' EQUITY (Schedule " sheetId="60" state="visible" r:id="rId60"/>
    <sheet xmlns:r="http://schemas.openxmlformats.org/officeDocument/2006/relationships" name="SHAREHOLDERS' EQUITY (Summary O" sheetId="61" state="visible" r:id="rId61"/>
    <sheet xmlns:r="http://schemas.openxmlformats.org/officeDocument/2006/relationships" name="SHAREHOLDERS' EQUITY (Schedul_2" sheetId="62" state="visible" r:id="rId62"/>
    <sheet xmlns:r="http://schemas.openxmlformats.org/officeDocument/2006/relationships" name="SHAREHOLDERS' EQUITY (Summary_2" sheetId="63" state="visible" r:id="rId63"/>
    <sheet xmlns:r="http://schemas.openxmlformats.org/officeDocument/2006/relationships" name="SHAREHOLDERS' EQUITY (Schedul_3" sheetId="64" state="visible" r:id="rId64"/>
    <sheet xmlns:r="http://schemas.openxmlformats.org/officeDocument/2006/relationships" name="SHAREHOLDERS' EQUITY (Options G" sheetId="65" state="visible" r:id="rId65"/>
    <sheet xmlns:r="http://schemas.openxmlformats.org/officeDocument/2006/relationships" name="SHAREHOLDERS' EQUITY (Schedul_4" sheetId="66" state="visible" r:id="rId66"/>
    <sheet xmlns:r="http://schemas.openxmlformats.org/officeDocument/2006/relationships" name="INCOME TAXES (Narrative) (Detai" sheetId="67" state="visible" r:id="rId67"/>
    <sheet xmlns:r="http://schemas.openxmlformats.org/officeDocument/2006/relationships" name="INCOME TAXES (Income (Loss) Bef" sheetId="68" state="visible" r:id="rId68"/>
    <sheet xmlns:r="http://schemas.openxmlformats.org/officeDocument/2006/relationships" name="INCOME TAXES (Deferred Income T" sheetId="69" state="visible" r:id="rId69"/>
    <sheet xmlns:r="http://schemas.openxmlformats.org/officeDocument/2006/relationships" name="INCOME TAXES (Schedule of Curre" sheetId="70" state="visible" r:id="rId70"/>
    <sheet xmlns:r="http://schemas.openxmlformats.org/officeDocument/2006/relationships" name="INCOME TAXES (Reconciliation of" sheetId="71" state="visible" r:id="rId71"/>
    <sheet xmlns:r="http://schemas.openxmlformats.org/officeDocument/2006/relationships" name="INCOME TAXES (Schedule of recon" sheetId="72" state="visible" r:id="rId72"/>
    <sheet xmlns:r="http://schemas.openxmlformats.org/officeDocument/2006/relationships" name="FINANCIAL INCOME (EXPENSES), _3" sheetId="73" state="visible" r:id="rId73"/>
    <sheet xmlns:r="http://schemas.openxmlformats.org/officeDocument/2006/relationships" name="BASIC AND DILUTED NET LOSS PE_3" sheetId="74" state="visible" r:id="rId74"/>
    <sheet xmlns:r="http://schemas.openxmlformats.org/officeDocument/2006/relationships" name="BASIC AND DILUTED NET LOSS PE_4" sheetId="75" state="visible" r:id="rId75"/>
    <sheet xmlns:r="http://schemas.openxmlformats.org/officeDocument/2006/relationships" name="SEGMENTS, CUSTOMERS AND GEOGR_3" sheetId="76" state="visible" r:id="rId76"/>
    <sheet xmlns:r="http://schemas.openxmlformats.org/officeDocument/2006/relationships" name="SEGMENTS, CUSTOMERS AND GEOGR_4" sheetId="77" state="visible" r:id="rId77"/>
  </sheets>
  <definedNames/>
  <calcPr calcId="124519" fullCalcOnLoad="1"/>
</workbook>
</file>

<file path=xl/sharedStrings.xml><?xml version="1.0" encoding="utf-8"?>
<sst xmlns="http://schemas.openxmlformats.org/spreadsheetml/2006/main" uniqueCount="78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Wix.com Ltd.</t>
  </si>
  <si>
    <t>Entity Central Index Key</t>
  </si>
  <si>
    <t>0001576789</t>
  </si>
  <si>
    <t>Current Fiscal Year End Date</t>
  </si>
  <si>
    <t>--12-31</t>
  </si>
  <si>
    <t>Entity Filer Category</t>
  </si>
  <si>
    <t>Large Accelerated Filer</t>
  </si>
  <si>
    <t>Entity Shell Company</t>
  </si>
  <si>
    <t>Entity Emerging Growth Company</t>
  </si>
  <si>
    <t>Entity Common Stock, Shares Outstanding</t>
  </si>
  <si>
    <t>Entity Well-known Seasoned Issuer</t>
  </si>
  <si>
    <t>Yes</t>
  </si>
  <si>
    <t>Entity Voluntary Filers</t>
  </si>
  <si>
    <t>No</t>
  </si>
  <si>
    <t>Entity Current Reporting Status</t>
  </si>
  <si>
    <t>CONSOLIDATED BALANCE SHEETS - USD ($) $ in Thousands</t>
  </si>
  <si>
    <t>Dec. 31, 2018</t>
  </si>
  <si>
    <t>Dec. 31, 2017</t>
  </si>
  <si>
    <t>CURRENT ASSETS:</t>
  </si>
  <si>
    <t>Cash and cash equivalents</t>
  </si>
  <si>
    <t>Short-term deposits</t>
  </si>
  <si>
    <t>Restricted deposit</t>
  </si>
  <si>
    <t>Marketable securities</t>
  </si>
  <si>
    <t>Trade receivables</t>
  </si>
  <si>
    <t>Prepaid expenses and other current assets</t>
  </si>
  <si>
    <t>Total current assets</t>
  </si>
  <si>
    <t>LONG-TERM ASSETS:</t>
  </si>
  <si>
    <t>Prepaid expenses and other long-term assets</t>
  </si>
  <si>
    <t>Property and equipment, net</t>
  </si>
  <si>
    <t xml:space="preserve"> </t>
  </si>
  <si>
    <t>Intangible assets, net</t>
  </si>
  <si>
    <t>Goodwill</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Convertible notes</t>
  </si>
  <si>
    <t>Long-term deferred revenues</t>
  </si>
  <si>
    <t>Long-term deferred tax liabilities</t>
  </si>
  <si>
    <t>Long-term loan</t>
  </si>
  <si>
    <t>Total long-term liabilities</t>
  </si>
  <si>
    <t>TOTAL LIABILITIES</t>
  </si>
  <si>
    <t>COMMITMENTS AND CONTINGENCIES</t>
  </si>
  <si>
    <t>SHAREHOLDERS' EQUITY:</t>
  </si>
  <si>
    <t>Ordinary shares of NIS 0.01 par value - Authorized: 500,000,000 shares at December 31, 2017 and 2018; Issued and outstanding: 46,453,583 and 49,269,626 shares at December 31, 2017 and 2018,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COMPREHENSIVE LOSS - USD ($) $ in Thousands</t>
  </si>
  <si>
    <t>Dec. 31, 2016</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income (expenses), net</t>
  </si>
  <si>
    <t>Other income (expenses)</t>
  </si>
  <si>
    <t>Loss before taxes on income</t>
  </si>
  <si>
    <t>Taxes on income</t>
  </si>
  <si>
    <t>Net loss</t>
  </si>
  <si>
    <t>Basic and diluted net loss per ordinary share</t>
  </si>
  <si>
    <t>Other comprehensive loss</t>
  </si>
  <si>
    <t>Unrealized loss from marketable securities</t>
  </si>
  <si>
    <t>Unrealized gains (loss) on cash flow hedge</t>
  </si>
  <si>
    <t>Other comprehensive income (loss) for the period</t>
  </si>
  <si>
    <t>Total comprehensive loss</t>
  </si>
  <si>
    <t>STATEMENTS OF CHANGES IN SHAREHOLDERS' EQUITY (DEFICIENCY) - USD ($) $ in Thousands</t>
  </si>
  <si>
    <t>Ordinary shares [Member]</t>
  </si>
  <si>
    <t>Additional paid-in capitall [Member]</t>
  </si>
  <si>
    <t>Other comprehensive loss [Member]</t>
  </si>
  <si>
    <t>Accumulated deficit [Member]</t>
  </si>
  <si>
    <t>Total</t>
  </si>
  <si>
    <t>Balance at Dec. 31, 2015</t>
  </si>
  <si>
    <t>Balance, shares at Dec. 31, 2015</t>
  </si>
  <si>
    <t>Exercise of options and warrants</t>
  </si>
  <si>
    <t>Exercise of options and warrants, shares</t>
  </si>
  <si>
    <t>Tax benefit related to exercise of share options</t>
  </si>
  <si>
    <t>Share-based compensation</t>
  </si>
  <si>
    <t>Other comprehensive income (loss)</t>
  </si>
  <si>
    <t>Balance at Dec. 31, 2016</t>
  </si>
  <si>
    <t>Balance, shares at Dec. 31, 2016</t>
  </si>
  <si>
    <t>Exercise of options</t>
  </si>
  <si>
    <t>Exercise of options, shares</t>
  </si>
  <si>
    <t>Balance at Dec. 31, 2017</t>
  </si>
  <si>
    <t>Balance, shares at Dec. 31, 2017</t>
  </si>
  <si>
    <t>Effect of adopting new accounting standard, Revenue from Contracts with Customers</t>
  </si>
  <si>
    <t>Balance at Dec. 31, 2018</t>
  </si>
  <si>
    <t>Balance, shares at Dec. 31, 2018</t>
  </si>
  <si>
    <t>CONSOLIDATED STATEMENTS OF CASH FLOWS - USD ($) $ in Thousands</t>
  </si>
  <si>
    <t>Cash flows from operating activities:</t>
  </si>
  <si>
    <t>Adjustments to reconcile net loss to net cash provided by operating activities:</t>
  </si>
  <si>
    <t>Depreciation</t>
  </si>
  <si>
    <t>Amortization of intangible assets</t>
  </si>
  <si>
    <t>Share based compensation expenses</t>
  </si>
  <si>
    <t>Amortization of debt discount and debt issuance costs</t>
  </si>
  <si>
    <t>Increase in accrued interest and exchange rate on short term and long term deposits</t>
  </si>
  <si>
    <t>Amortization of premium and discount and accrued interest on marketable securities, net</t>
  </si>
  <si>
    <t>Deferred taxes, net</t>
  </si>
  <si>
    <t>Increase in trade receivables</t>
  </si>
  <si>
    <t>Increase in prepaid expenses and other current and long-term assets</t>
  </si>
  <si>
    <t>Increase in trade payables</t>
  </si>
  <si>
    <t>Increase in employees and payroll accruals</t>
  </si>
  <si>
    <t>Increase in short term and long term deferred revenues</t>
  </si>
  <si>
    <t>Increase (decrease) in accrued expenses and other current liabilities</t>
  </si>
  <si>
    <t>Net cash provided by operating activities</t>
  </si>
  <si>
    <t>Cash flows from investing activities:</t>
  </si>
  <si>
    <t>Proceeds from short-term and restricted deposits</t>
  </si>
  <si>
    <t>Investment in short-term and restricted deposits</t>
  </si>
  <si>
    <t>Investment in marketable securities</t>
  </si>
  <si>
    <t>Proceeds from marketable securities</t>
  </si>
  <si>
    <t>Purchase of property and equipment</t>
  </si>
  <si>
    <t>Capitalization of software development costs</t>
  </si>
  <si>
    <t>Payments for businesses acquired</t>
  </si>
  <si>
    <t>Purchases of investments in privately-held companies</t>
  </si>
  <si>
    <t>Investment in other long-term assets</t>
  </si>
  <si>
    <t>Acquisition of intangible assets</t>
  </si>
  <si>
    <t>Net cash used in investing activities</t>
  </si>
  <si>
    <t>Cash flows from financing activities:</t>
  </si>
  <si>
    <t>Credit line repayment</t>
  </si>
  <si>
    <t>Proceeds from issuance of convertible senior notes</t>
  </si>
  <si>
    <t>Payments of debt issuance costs</t>
  </si>
  <si>
    <t>Purchase of capped call</t>
  </si>
  <si>
    <t>Proceeds from exercise of options and ESPP share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Non-cash purchase of property and equipment</t>
  </si>
  <si>
    <t>Cash paid during the year for taxes</t>
  </si>
  <si>
    <t>GENERAL</t>
  </si>
  <si>
    <t>Organization, Consolidation and Presentation of Financial Statements [Abstract]</t>
  </si>
  <si>
    <t>NOTE 1:-
GENERAL
a.
Wix.com Ltd. was incorporated on October 5, 2006, under the laws of the State of Israel, and commenced operations on the same date. Wix.com Ltd. has established a number of subsidiaries in local jurisdictions to comply with local law requirements regarding payment collection, (Wix.com, Inc. (the "U.S. Subsidiary"), Wix.com Brasil Serviços de Internet Ltda. (the "Brazilian Subsidiary"), Wix.com Luxemburg S.a.r.l (the "Luxembourgian Subsidiary"), Wix.com Services Mexico S de RL de C.V. (the "Mexican Subsidiary"), Wix Com India Private Limited (the “Indian Subsidiary) and Wix.com Colombia S.A.S (the "Colombian Subsidiary").During 2016 the Company established new Entity in Singapore and as of December 31, 2018 the Singapore Subsidiary and the Colombian Subsidiary had not yet commenced their operations. In addition, the Company established wholly-owned subsidiaries in Lithuania under the name Wix.com UAB (the "Lithuanian Subsidiary") and in Germany under name (the "Wix.com Germany GmbH") which is engaged in R&amp;D activity. During 2018 the Company established a new entity in Ireland under the name Wix Online Platforms Limited (the “Dublin” Subsidiary) which is engaged in customer support activity. Wix.com Ltd. and its subsidiaries (the "Company") develops and markets an internet service that allows users to create web content.
b.
In January 2017, the Company acquired 100% of the share capital of Loyalblocks Ltd., a privately held Israeli company (doing business as Flok), in consideration of assuming certain liabilities. See note 4 for additional information.
c.
In February 2017, the Company acquired 100% of the capital stock of DeviantArt, Inc., a privately held Delaware based corporation, for cash consideration of approximately $36 million, including the assumption of approximately $3 million of liabilities. See note 4 for additional information.</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
b.
Principles of consolidation: The consolidated financial statements include the accounts of the Company and its wholly-owned subsidiaries. Intercompany transactions and balances, have been eliminated upon consolidation.
c.
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and of up to one year. As of December 31, 2017 and 2018, the Company's bank deposits were denominated in U.S. dollars and New Israel Shekels (NIS) and bore interest at weighted average interest rates of 2.08% and 2.84%, respectively. Short-term deposits are presented at their cost, including accrued interest.
f.
Restricted deposits: Restricted deposits are deposits with maturities of up to one year and are used as security for the rental of premises, for the Company's credit cards, and as a security for the Company's hedging activities. As of December 31, 2017 and 2018 the Company's bank deposits were in U.S. dollars and New Israel Shekels (NIS) and bore interest at weighted average interest rates of 0.05% and 0.06%, respectively. Restricted deposits are presented at their cost, including accrued interest.
g.
Marketable securities:
The Company’s marketable securities consist of U.S. federal deposit insured corporation, Treasury bonds, certificate
of deposits and corporate bond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The Company's securities are reviewed for impairment in accordance with ASC 320-10-35. Impairments are considered other than temporary if they are related to deterioration in credit risk. The Company regularly reviews its investment portfolio and charges unrealized losses against net income when a decline in fair value is determined to be other-than-temporary. The Company reviews several factors to determine whether a loss is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8 were not other than temporary.
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
i.
Impairment of Long-lived assets and intangible assets subject to amortization: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2017 and 2018, no impairment losses have been identified.
j.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See note 4 for additional information.
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6, 2017 and 2018, no impairment losses have been recognized.
l.
Equity investments in privately-held companies: The Company has equity investments in privately-held companies. These investments are recorded at cost, less impairments, adjusted by observable price changes.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he net fair value of derivative instruments balance as of December 31, 2017, totaled $ 807, and is presented on a gross basis as prepaid expenses and other current assets in the amount of $ 891 and as accrued expenses and other current liabilities in the amount of $ 84. The net fair value of derivative instruments balance as of December 31, 2018 totaled $ (341), and is presented on a gross basis as prepaid expenses and other current assets in the amount of $ 599 and as accrued expenses and other current liabilities in the amount of $ 940. In the years ended December 31, 2016, 2017 and 2018, the Company recorded as operating income (expenses) net from hedging transactions in the amount of $831, $5,417 and $ (1,687)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based on third party valuation. As of December 31, 2018, the amount recorded in accumulated other comprehensive loss from the Company's currency option transactions is $ (993). At December 31, 2018, the notional amounts of foreign exchange forward and options contracts into which the Company entered were $ 153,068. The foreign exchange forward and options contracts will expire through 2019.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8, the notional amounts of foreign exchange forward contracts into which the Company entered were $ 113,730. The foreign exchange forward and option transactions will expire through 2019. The net fair value of derivative instruments balance as of December 31, 2017, totaled $ (2,587) and is presented on a gross basis as prepaid expenses and other current assets in the amount of $ 302 and as accrued expenses and other current liabilities in the amount of $ 2,889. The net fair value of derivative instruments balance as of December 31, 2018 totaled $ 318, and is presented on a gross basis as prepaid expenses and other current assets in the amount of $ 1,974 and as accrued expenses and other current liabilities in the amount of $ 1,656. In the years ended December 31, 2016, 2017 and 2018, the Company recorded net financial income (expenses), net from hedging transactions in the amount of $ 748, $ (7,101) and $ 1,435, respectively.
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6, 2017 and 2018, amounted to $ 5,411, $ 7,768 and $ 9,489 respectively.
o.
U.S. employees defined contribution plan: The U.S. Subsidiary has a 401(K) defined contribution plan covering certain employees in the U.S. All eligible employees may elect to contribute up to 100%, but generally not greater than $ 18 per year (for certain employees over 50 years of age the maximum contribution is $ 24 per year), of their annual compensation to the plan through salary deferrals, subject to Internal Revenue Service limits. The U.S. Subsidiary matches 4% of employee contributions up to the plan with no limitation. During the years ended December 31, 2016, 2017 and 2018, the U.S. Subsidiary recorded expenses for matching contributions in amounts of $ 167, $ 334 and $ 587, respectively.
p.
Converti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q.
Revenue recognition: In May 2014, the FASB issued ASU 2014-09 guidance on revenue from contracts with customers (Topic 606) that supersedes the existing revenue recognition guidance and clarifies the principles for recognizing revenue. The core principle is that an entity should recognize revenue to depict the transfer of goods or services to customers in an amount that reflects the consideration to which the entity expects to be entitled in exchange for those goods and services. On January 1, 2018, The Company adopted the standard using the modified retrospective method of adoption to those contracts which were not completed as of January 1, 2018. This means that the cumulative impact of the adoption was recognized in retained earnings as of January 1, 2018 and that comparatives were not restated. The most significant impact of the standard relates to the company accounting for revenue from domain names and third party developer applications. Specifically, under the new standard, the company recognize revenues from domain names and third party applications at the time of delivery, rather than over the contract period. The cumulative effect of the changes made to The Comapny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In accordance with the new revenue standard requirements, the disclosure of the impact of adoption on our consolidated statement of comprehensive loss and balance sheet for the year ended December 31, 2018 was as follows (USD, in thousands): Consolidated Balance Sheet
Balance as reported at December 31, 2018
Adjustment due to Topic 606
Amounts under Topic 605
Prepaid expenses and other current assets
11,939
13,596
25,535
Prepaid expenses and other long-term assets
3,065
3,536
6,601
Deferred revenues ST
227,226
30,129
257,355
Deferred revenues LT
12,494
8,269
20,763
Accumulated deficit
(318,371
)
(21,266
)
(339,637
) Consolidated statement of comprehensive loss
Balance as reported at December 31, 2018
Adjustments due to Topic 606
Amounts under Topic 605
Revenue
603,704
(6,626
)
597,078
Cost of Revenue
126,947
(3,690
)
123,257
Net loss
(37,120
)
(2,936
)
(40,056
)
Basic and diluted net loss per share
$
(0.77
)
$
(0.06
)
$
(0.83
) Consolidated statement of cash flows
Balance as reported at December 31, 2018
Adjustments due to Topic 606
Amounts under Topic 605
Cash flow from operating activities:
Net loss
(37,120
)
(2,936
)
(40,056
)
Other adjustments
152,829
2,936
155,765 Revenue recognition related to other products and services remain substantially unchanged. The adoption of ASU No. 2014-09 had no impact on cash provided by or used in operating, investing, and financing activities in our consolidated statement of cash flows. Please refer to note 15 - Segments, Customers and Geographic Information for further information, including presentation of disaggregated revenue by geography." The Comapny charges the customer for the entire consideration at inception date, and accordingly the services are provided from that date for the agreed service period. The Comapny records contract liability when cash payments are received in advance of performance, and these revenues are recognized ratably over the service period. The balance of deferred revenues approximates the aggregate amount of the transaction price allocated to the unsatisfied performance obligations at the end of reporting period. The Company expects to recognize the short-term portion of deferred revenue, approximately $227 million, over the next twelve months and the long-term portion of deferred revenue over the remaining service period of up to five years. The increase in the Deferred Revenue balance for the twelve months ended December 31, 2018 is primarily driven by cash payments received in advance of satisfying the performance obligations, offset by $177 millions of revenues recognized that were included in the contract liability balance as of January 1, 2018. Accounting policies and significant judgements The Company recognized revenue in accordance with Topic 606 when, or as, control of the promised goods or services is transferred to the customer, in an amount that reflects the consideration we expect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The Company considers such amount collected from new premium subscriptions as customer deposits until the end of the 14-day trial period. Revenues are recognized once the Guaranty Period has expired. Revenues from premium subscriptions or other subscriptions and software applications developed by the Company are recognized on a straight-line basis over the contract period, since the customer simultaneously receives and consumes the benefits provided by our performance as the Company performs. Revenues related to the purchase and registration of domain names and Google's G-Suite application is recognized at the full amount paid by the customer at a point in time upon the purchase and registration of the domain name, since that is when control is transferred to the customer. Revenues related to third party software applications are recognized on a net basis at a point in time upon purchase of the application, since that is when we complete our obligation to facilitate the transfer between the customer and the third party developer. Revenue related to the sale of online advertising inventory (ad space) and other related advertising services to brands and advertising agencies are recognized at a point in time, when an ad space is sold. Each of our goods and services is sold separately, therefore standalone selling prices for each of them exists, and allocation of the transaction price between the performance obligations in the contract is made relatively on that basis. Refunds are estimated at contract inception and updated at the end of each reporting period if additional information becomes available. Many of our contracts specify service periods of one year or less, and for such the practical expedient regarding a significant financing component is applied, hence we do not adjust the promised amount of consideration for the effects of a significant financing component, due to immateriality.
r.
Research and development costs: Research and development costs are charged to the statements of comprehensive loss as incurred.
s.
Internal use software costs: The Company capitilazies costs related to the online platform for internal use incurred during the application development stage. Costs incurred in the process of software production are charged to expenses as incurred. Certain software development costs are capitalized under ASC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8 and 2017 the company capitalized $ 393 and $ 720 respectivly. During 2016 the Company did not capitalize internal use software costs.
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6, 2017 and 2018 amounted to $ 113,151, $ 141,346 and $ 165,319 respectively.
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The Company estimates forfeitures at the grant date, and revised its estimate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fiscal year 2017 and In addition, historically, excess tax benefits or deficiencies from the Company’s equity awards were recorded as additional paid-in capital in its consolidated balance sheets. As a result of adoption, the Company will prospectively record any excess tax benefits or deficiencies from its equity awards as part of its provision for income taxes in its consolidated statements of operations in the reporting periods in which equity vesting occurs.
v.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deferred tax assets and liabilities be classified as noncurrent in the statement of financial position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 ized tax benefits in tax expense. The Company classifies interest and penalties on income taxes as financial expenses and general and administrative expenses, respectively.
w.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6, 2017 and 2018, all outstanding options and RSU’s have been excluded from the calculation of the diluted net loss per share since their effect was anti-dilutive and the total options and RSU’s that have been excluded from the calculations was 9,773</t>
  </si>
  <si>
    <t>MARKETABLE SECURITIES</t>
  </si>
  <si>
    <t>Investments, Debt and Equity Securities [Abstract]</t>
  </si>
  <si>
    <t>NOTE 3:- MARKETABLE SECURITIES: At December 31, 2018, the Company held marketable securities classified as available-for-sale securities as follows:
December 31, 2018
Amortized cost
Gross unrealized gains
Gross unrealized losses
Fair value
Treasury bonds within one year maturity
$
2,967
2
$
-
$
2,969
Corporate bonds:
-
Maturing within one year
20,061
-
(38
)
20,023
Maturing within between one to five years
47,504
-
(279
)
47,225
67,565
-
(317
)
67,248
$
70,532
2
$
(317
)
$
70,217
At December 31, 2017, the Company held marketable securities classified as available-for-sale securities as follows:
December 31, 2017
Amortized cost
Gross unrealized gains
Gross unrealized losses
Fair value
Certificates of deposits
$
11,075
-
$
(62
)
$
11,013
Corporate bonds:
-
Maturing within one year
2,113
-
(10
)
2,103
Maturing within between one to five years
19,833
-
(219
)
19,614
21,946
-
(229
)
21,717
$
33,021
-
$
(291
)
$
32,730 At December 31, 2018, gross unrealized losses on investments that were in a gross unrealized loss position were immaterial. These investments were not deemed to be other-than-temporarily impaired and the gross unrealized losses were recorded in OCI.</t>
  </si>
  <si>
    <t>BUSINESS COMBINATION</t>
  </si>
  <si>
    <t>Business Combinations [Abstract]</t>
  </si>
  <si>
    <t>NOTE 4:- BUSINESS COMBINATION: In January 2017, the Company acquired 100% of the share capital of Loyalblocks Ltd., a privately held Israeli company (doing business as “Flok”), with no considration. Loyalblocks is a provider of customer loyalty and engagement tools for small businesses. The Company uses Flok’s products and technology to enhance its existing customer relationship management tools and commerce capabilities we offer our users. The Company accounted for the transaction using the acquisition method, which requires, among other things, that the assets acquired and liabilities assumed in a business combination be recognized at their respective estimated fair values as of the acquisition date .The following table summarizes the fair values of the assets acquired and liabilities assumed:
(in thousands)
Short term investment
$
15
Other current assets
46
Property and equipment, net
53
Other long term assets
46
Intangible assets
1,354
Goodwill
1,379
Total Assets
$
2,893
Current liabilities
1,720
Long term loan
1,389
Total Liabilities
$
3,109
Total purchase price allocation,net of cash acquired
$
(216
) Acquisition expenses for the Flok acquisition for the year ended December 31, 2017 were $0.4 million and consisted of employee-related expenses. The following table provides details regarding the identifiable assets acquired as of the date of the acquisition:
Fair value
Weighted Average Useful Life
(in thousands)
(in years)
Technology
1,117
6
Customer relations
237
5
Total purchased intangible assets
$
1,354 Customer relationships represent the fair value of future revenues that will be derived from the sale of products to existing customers of Flok. The Company used the comparative method ("with/without") of the income approach to determine the fair value of this intangible asset and utilized a discount rate of 22.25%. Technology represents the current technology of Flok that has passed technological feasibility and is currently offered for sale to customers. The Company used the income approach to value the technology. The Company used the comparative method ("with/without") of the income approach to determine the fair value of this intangible asset and utilized a discount rate of 22.25%. Goodwill generated from this business combination is primarily attributable to synergies between the Company's and Flok respective products and services. The goodwill is not deductible for income tax purposes. Pro forma results of operations related to this acquisition have not been prepared because they are not material to the Company's consolidated statements of income In February 2017, the Company acquired 100% of the capital stock of DeviantArt, Inc., (“DeviantArt “) a privately held Delaware based corporation, for cash consideration of approximately $36 million, including the assumption of approximately $3 million of liabilities, total net of approximately $33 million. DeviantArt, based in Los Angeles, is one of the world's largest online communities dedicated to artists, art enthusiasts and designers. The Company expects DeviantArt to increase traffic and assist its product development and brand recognition growth. DeviantArt’s focus on developing and fostering online collaboration and communities is expected to provide Wix users with a platform to engage with creative designers and artists across multiple mediums. The following table summarizes the fair values of the assets acquired and liabilities assumed:
(in thousands)
Reserve deposit
$
195
Other current assets
1,237
Property and equipment, net
146
Other long term assets
31
Intangible assets
24,865
Goodwill
14,684
Total Assets
$
41,158
Current liabilities
7,851
Total Liabilities
$
7,851
Total purchase price allocation, net of cash acquired
$
33,307 Acquisition-related expenses for the DeviantArt acquisition for the year ended December 31, 2017 were $0.5 million and acquisition expenses for the DeviantArt acquisition for the year ended December 31, 2017 were $4.3 million and primarily consisted of employee-related expenses. The following table provides details regarding the identifiable assets acquired acquired as of the date of the acquisition
Fair value
Weighted Average Useful Life
(in thousands)
(in years)
Technology
1,906
5
Customer relations
10,430
15
Customer Data
12,043
15
Brand/Domain
486
7
Total purchased intangible assets
$
24,865 Customer relationships represent the fair value of future revenues that will be derived from the sale of DeviantArt's products/services to existing customers of DeviantArt. The Company used the MPEEM method of the income approach to determine the fair value of this intangible asset and utilized a discount rate of 14.25%. Customer Data represent the fair value of future synergy that we will be derived from sale of Wix’s products/services to the current DeviantArt users. The Company determines the Customer Data fair value by calculating The difference between DeviantArt's value on a standalone basis (Calculated by BDO) and the total consideration paid by WIX, which represent in its perspective the additional amount that WIX was willing to pay for this synergy. The calculated difference was adjusted to reflect current customers only. Technology represents the current technology of DeviantArt that has passed technological feasibility and is currently offered for sale to customers. The Company used the Relief from Royalty Method to value the Technology. The premise of the relief from royalty method is that ownership of the subject asset relives the owner of the need to license the asset from a third party. Thus, by owning the intangible asset, the owner avoids the royalty payments required to license the asset. The relief from royalty is cash flow savings that are discounted to present value. The Company applied royalty rate of 7.5% of revenues, and a discount rate of 20.25%. Brand/Domain mainly represents all internet addresses and domain names, trade names, trademarks, industrial designs, brand names, etc. The Company used the Relief from Royalty Method to value the Brand/Domain. The premise of the relief from royalty method is that ownership of the subject asset relives the owner of the need to license the asset from a third party. Thus, by owning the intangible asset, the owner avoids the royalty payments required to license the asset. The relief from royalty is cash flow savings that are discounted to present value. Goodwill generated from this business combination is primarily attributable to synergies between the Company's and DevianArt's respective products and services. The goodwill is not deductible for income tax purposes. Pro forma results of operations related to this acquisition have not been prepared because they are not material to the Company's consolidated statements of income</t>
  </si>
  <si>
    <t>PREPAID EXPENSES AND OTHER CURRENT ASSETS</t>
  </si>
  <si>
    <t>Deferred Costs, Capitalized, Prepaid, and Other Assets Disclosure [Abstract]</t>
  </si>
  <si>
    <t xml:space="preserve">NOTE 5:- PREPAID EXPENSES AND OTHER CURRENT ASSETS
December 31,
2017
2018
Government authorities
$
2,504
$
1,885
Hedging transaction asset
1,192
2,574
Prepaid expenses
13,962
5,293
Other current assets
1,588
2,187
$
19,246
$
11,939 </t>
  </si>
  <si>
    <t>PROPERTY AND EQUIPMENT, NET</t>
  </si>
  <si>
    <t>Property, Plant and Equipment, Net [Abstract]</t>
  </si>
  <si>
    <t>NOTE 6:- PROPERTY AND EQUIPMENT, NET The composition of property and equipment, net is as follows:
December 31,
2017
2018
Cost:
Leasehold improvements
$
17,388
$
22,551
Computers, peripheral equipment and electronic equipment
13,856
18,004
Office furniture and equipment
3,913
5,252
35,157
45,807
Less accumulated depreciation
18,956
23,860
Depreciated cost
$
16,201
$
21,947 Depreciation expense amounted to $ 4,538, $ 5,654 and $ 8,724 for the years ended December 31, 2016, 2017 and 2018, respectively . During 2018, the Company recorded a reduction of approximately $ 3,700 to the cost and accumulated depreciation of fully depreciated equipment no longer in use, following an assessment made by the Company. In 2017, the Company did not record any such reduction.</t>
  </si>
  <si>
    <t>INTANGIBLE ASSETS, NET</t>
  </si>
  <si>
    <t>Goodwill and Intangible Assets Disclosure [Abstract]</t>
  </si>
  <si>
    <t>NOTE 7:- INTANGIBLE ASSETS, NET
December 31,
2017
2018
Cost:
Technology
$
8,275
$
8,275
Customer relations
10,667
10,667
Customer data
12,043
12,043
Domain
556
517
31,541
31,502
Less accumulated amortization
4,289
7,073
Intangible assets, net
$
27,252
$
24,429 Estimated amortization expense for the years ended:
December 31, 2018
2019
$
2,929
2020
2,880
2021
2,604
2022
2,168
Thereafter
13,848
$
24,429 Amortization expense amounted to $ 747, $ 2,753 and $ 2,784 for the years ended December 31, 2016, 2017 and 2018, respectively .</t>
  </si>
  <si>
    <t>ACCRUED EXPENSES AND OTHER CURRENT LIABILITIES</t>
  </si>
  <si>
    <t>Other Liabilities, Current [Abstract]</t>
  </si>
  <si>
    <t xml:space="preserve">NOTE 8:- ACCRUED EXPENSES AND OTHER CURRENT LIABILITIES
December 31,
2017
2018
Accrued expenses
$
33,241
$
32,634
Hedging transaction liability
2,973
2,596
Uncertain tax positions
1,378
334
$
37,592
$
35,564 </t>
  </si>
  <si>
    <t>CONVERTIBLE NOTES</t>
  </si>
  <si>
    <t>Debt Disclosure [Abstract]</t>
  </si>
  <si>
    <t>NOTE 9:-
CONVERTIBLE NOTES In June and July of 2018, The Company issued $442.75 million aggregate principal amount, 0% coupon rate, of Convertible Senior Notes due 2023 (the “Convertible Notes”). Subject to satisfaction of certain conditions and during certain periods, as defined in the indenture governing the notes, the holders will have the option to exchange the notes into cash and Wix ordinary shares, if any (subject to Wix right to pay cash in lieu of all or a portion of such shares). The Company may provide additional shares upon conversion if there is a "Make-Whole Fundamental Change" in the business as defined in the indenture governing the notes. The Notes are not redeemable by the Company prior to the maturity date apart from certain cases as defined in the indenture governing the Notes. Conversion Terms Holders may convert their notes at their option at any time prior to the close of business on the business day immediately preceding January 1, 2023 only under the following circumstances:
1.
During any calendar quarter commencing after September 30, 2018 (and only during such calendar quarter), if the last reported sale price of Wix’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2.
During the five business day period after any ten consecutive trading day period (the “measurement period”) in which the trading price per USD 1,000 principal amount of notes for each trading day of the measurement period was less than 98% of the product of the last reported sale price of the ordinary shares and the conversion rate on each such trading day.
3.
If Wix calls the notes for a tax redemption, at any time prior to the close of business on the second scheduled trading day immediately preceding the tax redemption date; or
4.
Upon the occurrence of specified corporate events. On or after January 1, 2023 until the close of business on the second scheduled trading day immediately preceding the maturity date, holders may convert their notes at any time, regardless of the foregoing circumstances. Upon conversion, Wix will pay or deliver, as the case may be, cash, Ordinary Shares or a combination of cash and Ordinary Shares, at Wix’s election.
5.
The conversion rate was initially 7.0113 Ordinary Shares per USD 1,000 principal amount of notes (equivalent to an initial conversion price of approximately $142.63 per Ordinary Share). The conversion rate will be subject to adjustment in some events, but will not be adjusted for any accrued and unpaid special interest, if any. In addition, following certain corporate events that occur prior to the maturity date, or following Wix’s delivery of a notice of tax redemption, Wix will, in certain circumstances, increase the conversion rate for a holder who elects to convert his notes in connection with such a corporate event or notice of tax redemption, as the case may be. In connection with the pricing of the Convertible Notes, the Company has entered into privately negotiated capped call transactions (the “Capped Call Transactions”) with certain of the purchasers of the Convertible Notes. The Capped Call Transactions cover, collectively, the number of company ordinary shares underlying the Convertible Notes, subject to anti-dilution adjustments substantially similar to those applicable to the Convertible Notes. The cost of the Capped Call Transactions was approximately $45.3 million. The transaction is expected generally to reduce the potential dilution to the ordinary shares upon any conversion of the Convertible Notes and/or offset any cash payments we are required to make in excess of the principal amount upon conversion of the Convertible Notes under certain events described in the Capped Call Transactions. In accounting for the issuance of the Convertible Notes, the Company separated the Convertible Notes into liability and equity components. The carrying amount of the liability component was calculated by using the Jump-Diffusion model. The carrying amount of the equity component representing the conversion option was $105.4 million and was determined by deducting the fair value of the liability component from the par value of the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at an effective interest rate of 6.20% over the contractual terms of the Convertoble Notes. Debt issuance costs related to the Convertible Notes comprised of commissions and payable to third party consultants of $11.5 million and third party costs of $1.1 million . The Company allocated the total amount incurred to the liability and equity components of the Convertible Notes based on their relative values. Issuance costs attributable to the liability component were $9.6 million and will be amortized to interest expense using the effective interest method over the contractual term. Issuance costs attributable to the equity component were netted with the equity component in stockholders’ equity. The net carrying amount of the Notes were as follows (in thousands):
Principal outstanding
Unamortized debt discount
Unamortized debt issuance costs
Net carrying value
December 31, 2018
Convertible Notes
442,750
(96,371
)
(8,602
)
337,777 The net carrying amount of the equity component of the Notes were as follows (in thousands):
Amount allocated to conversion option
Less: allocated issuance costs and Capped call
Equity component, net
December 31, 2018
Convertible notes
105,375
(48,337
)
57,038 The Company recognized interest expense on the Notes as follows (in thousands, except for percentages):
Year Ended December 31,
2018
Amortization of debt discount and issuance costs
10,004 The effective interest rate of the liability component is 6.20% for the Convertible Notes.</t>
  </si>
  <si>
    <t>COMMITMENTS AND CONTINGENT LIABILITIES</t>
  </si>
  <si>
    <t>Commitments and Contingencies Disclosure [Abstract]</t>
  </si>
  <si>
    <t>NOTE 10:-
COMMITMENTS AND CONTINGENT LIABILITIES
a.
Lease commitments: The Company and its Subsidiaries rent their facilities under various operating lease agreements, which expire through 2030. In addition, the Company leases certain motor vehicles under certain car operating lease agreement. The minimum rental payments under operating leases as of December 31, 2018, are as follows:
Rental of premises
2019
13,385
2020
11,735
2021
7,447
2022
5,456
Thereafter
17,807
55,830 The Company leases motor vehicles under cancelable operating lease agreements. The Company has an option to be released from this agreement, which may result in penalties in a maximum amount of $ 222 as of December 31, 2018. Total rent expenses for the years ended December 31, 2016, 2017 and 2018 were $ 6,719, $ 9,785 and $ 13,028, respectively. Total motor vehicle lease expenses for the years ended December 31, 2016, 2017 and 2018 were $ 798, $ 998 and $ 1,311 , respectively.
b.
Pledges: The Company has pledged bank deposits in the amount of $ 714, in connection with an office lease agreement, credit cards and hedging transactions
c.
Legal contingencies: The Company is currently not involved in any claims or legal proceeding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HAREHOLDERS' EQUITY</t>
  </si>
  <si>
    <t>Stockholders' Equity Note [Abstract]</t>
  </si>
  <si>
    <t xml:space="preserve">NOTE 11:-
SHAREHOLDERS' EQUITY
a.
Composition of shares capital of the Company:
December 31, 2017
December 31, 2018
Authorized
Issued and outstanding
Authorized
Issued and outstanding
Number of shares
500,000,000
46,453,583
500,000,000
49,269,626
b.
Ordinary shares: The ordinary shares of the Company confer on the holders thereof voting rights, rights to receive dividends and rights to participate in distribution of assets upon liquidation after all the preferred shares received their preference amount in full as detailed below.
c.
Share 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share appreciation rights, cash-based awards, dividend equivalents and other share-based awards to directors, employees, officers, consultants of the Company and its subsidiaries. Under the Plans, as of December 31, 2018, an aggregate of 1,940,314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The total share-based compensation expense related to all of the Company's equity-based awards, which include options, RSUs and employee stock purchase rights issued pursuant to our Employee Share Purchase Plan (“ESPP”) and recognized for the years ended December 31, 2016, 2017 and 2018 was comprised as follows:
Year ended December 31,
2016
2017
2018
Cost of revenues
$
1,798
$
2,930
$
4,418
Research and development
14,543
26,227
39,417
Sales and marketing
4,553
6,585
9,770
General and administrative
7,154
11,958
18,725
Total share-based compensation expense
$
28,048
$
47,700
$
72,330 Total unrecognized compensation cost amounted to 177,942 (thousands) as of December 31, 2018, and is expected to be recognized over a weighted average period of approximately 2.88 years.
d.
Options granted to employees: A summary of the activity in options granted to employees for the year ended December 31, 2018 is as follows:
Number of options
Weighted average exercise price
Weighted average remaining contractual term (in years)
Aggregate intrinsic value
Balance as of December 31, 201 7
8,198,154
$
16.65
6.27
$
337,517
Granted
1,258,302
$
68.25
Exercised
(1,761,534
)
$
13.29
Forfeited
(31,609
)
$
38.79
Balance as of December 31, 2018
7,663,313
$
25.81
5.91
$
496,978
Exercisable as of December 31, 2018
5,110,726
$
14.2
4.83
$
389,208
Vested and expected to vest as of December 31, 2018
7,536,284
$
25.3
5.87
$
492,396 The computation of expected volatility is based on actual historical share price volatility of comparable companies and the Company’s share price.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For restricted stock units the fair value is based on the closing market value of the underlying shares at the dat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 forth the parameters used in computation of the options compensation to employees for the years ended December 31, 2016, 2017 and 2018:
Year ended December 31,
2016
2017
2018
Expected volatility
49.6%-54.0%
45.46%-48.04
45.19%-46.64%
Expected dividends
0%
0%
0%
Expected term (in years)
5 -6.32
5.03 -7.07
5.17 -7.53
Risk free rate
1.15%-2.26%
1.82%-2.27%
2.59%-3.03%
The following table set forth the parameters used in computation of the employee stock purchase plan for the years ended December 31, 2016, 2017 and 2018:
Year ended December 31,
2016
2017
2018
Expected volatility
44.6%-45.8%
33.6%-43.4%
39.9%-41.2%
Expected dividends
0%
0%
0%
Expected term (in years)
0.5
0.5
0.5
Risk free rate
0.26%-0.46%
0.47%-0.79%
1.85%-2.28%
A summary of options data for the years ended December 31, 2016, 2017 and 2018, is as follows:
Year ended December 31,
2016
2017
2018
Weighted-average grant date fair value of options granted
$
9.02
$
27.50
$
34.93
Total intrinsic value of the options exercised
$
64,062
$
75,763
$
137,448
Total fair value of shares vested
$
18,602
$
20,780
$
27,629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18:
Exercise price (Range)
Options outstanding as of December 31, 2018
Weighted average remaining contractual term
Options exercisable as of December 31, 2018
Weighted average remaining contractual term
(years)
(years)
0.001-0.08
1,217,241
4.64
947,832
4.61
0.09-0.5
1,285,879
1.97
1,285,879
1.97
0.51-8.73
744,092
4.01
744,092
4.01
8.74-19.86
672,158
5.86
589,790
5.82
19.87-21.13
814,247
6.75
563,773
6.63
21.14-51.32
707,035
7.20
414,664
6.82
51.33-52.2
739,000
8.12
323,310
8.12
52.21-60.33
264,532
9.05
51,741
9.01
60.34-61.75
719,000
9.12
75,748
9.12
61.76-108.9
500,129
9.23
113,897
8.80
7,663,313
5.91
5,110,726
4.83
a.
Options granted to non-employees consultants: The following table summarizes information about the Company's outstanding and exercisable options to purchase ordinary shares granted to non-employees consultants as of December 31, 2018:
Options
outstanding
Exercisable
as of
as of
Grant
December 31,
Exercise
December 31,
Exercisable
date
2018
price
2018
Through
January 25, 2011
10,000
0.67
10,000
January 25, 2021
January 9, 2013
3,400
2.34
3,400
January 9, 2023
13,400
13,400 No options were granted to non-employees during the years ended December 31, 2018, 2017 and 2016.
b.
A summary of RSU activity for the year ended December 31, 2018, is as follows:
Number of shares
Weighted average grant date fair value Per Share
Unvested as of December 31, 2017
2,080,126
$
48.62
Granted
1,052,893
$
84.04
Vested
(870,733
)
$
46.72
Forfeited
(171,774
)
$
57.79
Unvested as of December 31, 2018
2,090,512
$
66.53 </t>
  </si>
  <si>
    <t>INCOME TAXES</t>
  </si>
  <si>
    <t>Income Tax Disclosure [Abstract]</t>
  </si>
  <si>
    <t>NOTE 12:- INCOME TAXES The Company's subsidiaries are separately taxed under the domestic tax laws of the jurisdiction of incorporation of each entity.
a.
Corporate tax in Israel: Ordinary taxable income is subject to a corporate tax rate as follows: 2016 – 25%, 2017 – 24% and 2018 –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However, the effective tax rate payable by a company that qualifies as an Industrial Company that derives income from an Approved Enterprise, a Beneficiary Enterprise or a Preferred Enterprise (as discussed below) may be considerably less. Capital gains derived by an Israeli company are subject to the prevailing corporate tax rate.
b.
Loss before taxes on income is comprised as follows:
Year ended December 31,
2016
2017
2018
Domestic
$
(60,249
)
$
(53,432
)
$
(50,679
)
Foreign
16,460
(1,518
)
16,766
Loss before taxes on income
$
(43,789
)
$
(54,950
)
$
(33,913
)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Year ended December 31,
2017
2018
Deferred tax assets:
Net operating loss carry-forwards
$
34,234
$
45,314
Capital losses carry-forwards
35
53
Research and development expenses
13,923
1,901
Tax credit carry-forwards
94
94
Depreciation difference
1,434
1,680
Accrued employees costs
1,801
2,176
Other
567
870
Deferred tax assets before valuation allowance
52,088
52,088
Valuation allowance
(45,094
)
(44,607
)
Deferred tax asset, net
$
6,994
$
7,481
Deferred tax liabilities:
Fixed assets
$
481
$
306
Intangible assets
6,214
5,556
Other
278
638
Deferred tax liabilities
$
6,973
$
6,500
Year ended December 31,
2017 2018
Deferred taxes are included in the consolidated balance sheets, as follows:
Long term receivables
$
772
$
1,583
Long term liabilities
$
764
$
602 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 and purchased technology as part of business combination.
d.
Income taxes are comprised as follows:
Year ended December 31,
2016
2017
2018
Current
$
3,424
$
4,042
$
4,188
Deferred
(317
)
(2,719
)
(981
)
$
3,107
$
1,323
$
3,207
Year ended December 31,
2016
2017
2018
Domestic
$
49
$
578
$
1,140
Foreign
3,058
745
2,067
$
3,107
$
1,323
$
3,207
e.
A reconciliation of the Company's theoretical income tax expense to actual income tax expense as follows:
Year ended December 31,
2016
2017
2018
Loss before taxes on income
$
(43,789
)
$
(54,950
)
$
(33,913
)
Statutory tax rate
25
%
24
%
23
%
Theoretical income tax expense
(10,947
)
(13,188
)
(7,800
)
Deferred taxes for which valuation allowance was provided, net
8,620
2,122
(1,925
)
Non-deductible option expenses
5,224
8,528
12,609
Non-deductible expenses
815
1,263
824
Tax adjustment in respect of different tax rate of foreign subsidiary
(1,015
)
(1,679
)
(1,627
)
Rate Change Impact
-
3,099
(174
)
Foregin Tax
-
881
1,182
Other
410
297
118
Income tax expense
$
3,107
$
1,323
$
3,207
f.
Net operating loss carry-forwards As of December 31, 2018, the Company had carry-forward operating and capital tax losses totaling approximately $ 213,446 and $ 231, respectively. $168,694 and $231 attributed to Israel and can be carried forward indefinitely.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In addition, during 2013, the Company had applied by Tax Pre-ruling to the Israeli Tax Authorities ("ITA") to receive "Beneficiary Enterprise" status and elect 2012 as year of election. Under the Investment Law and its Amendment and according to the tax decision, the Company is entitled to various tax benefits, defined by this law, under the .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duration of tax benefits is subject to a limitation of the earlier of 7 years from the Commencement Year, or 12 years from the first day of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 the event of failure to comply with these conditions, the benefits may be canceled and the Company may be required to refund the amount of the benefits, in whole or in part, including interest and linked to changes in the Israeli CPI. Management believes that the Company will meet the aforementioned conditions by the year of the elected operations. As a result of the amendment, tax-exempt income generated under the provisions of the new law will subject the Company to taxes upon distribution or liquidation and the Company may be required to record a deferred tax liability with respect to such tax-exempt income. Through December 31, 2018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 According to the amendment, the benefit tracks under the Investment Law were modified and a uniform tax rate will apply to all of the income of an approved or beneficiary enterprise. Companies may elect to irrevocably implement the amendment (while waiving benefits provided under the Investment Law as currently in effect) and subsequently would be subject to the amended tax rates that are: 2011 and 2012 - 15%, 2013 and 2014 - 12.5% and in 2015 and thereafter - 12%.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The Amendment also prescribes special tax tracks for technological enterprises, which are subject to regulations that were published by the Minister of Finance on May 1, 2017. Under the transition provisions of the new legislation, the Company may decide to irrevocably implement the new law while waiving benefits provided under the current law or to remain subject to the current law.
h.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i.
Tax Reform- United States of America The Tax Cuts and Jobs Act (the “Act”) was enacted on December 22, 2018. The Act reduces the US federal corporate tax rate from 35% to 21% in 2019, repealed the corporate alternative minimum tax, and requires companies to pay a one-time transition tax on earnings of certain foreign subsidiaries that were previously tax deferred and creates new taxes on certain foreign-sourced earnings. The Company calclulate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1%.
j.
Tax assessments: The Company and its subsidiaries did not have any final tax assessments as of December 31, 2018. The Company's tax years until December 31, 2012 are subject to statutes of limitation as of December 31, 2018.
k.
Uncertain tax positions: A reconciliation of the opening and closing amounts of total unrecognized tax benefits is as follows:
Year ended December 31,
2017
2018
Opening balance
$
1,098
$
1,378
Increases (decrease) related to previous year tax positions
280
(1,044
)
Closing balance
$
1,378
$
334 During the years ended December 31, 2018 the Company recorded $ 199 for interest expense related to uncertain tax positions. As of December 31, 2018 the Company had accrued interest liability related to uncertain tax positions in the amounts of $ 334, which is included within income tax accrual on the balance sheets. The Company did not accrue penalties during the years ended December 31, 2018 and 2017. During the year the company had settlement with the Israeli tax authorities which the copany paid $ 1,243 and close the uncertain tax position in regards to one of our Israeli subsidiary. The balance of total unrecognized tax benefits at December 31, 2018, is $ 334 which, if potentially recognized, would affect the effective rate in the Company's statement of comprehensive loss.</t>
  </si>
  <si>
    <t>FINANCIAL INCOME (EXPENSES), NET</t>
  </si>
  <si>
    <t>Nonoperating Income (Expense) [Abstract]</t>
  </si>
  <si>
    <t>NOTE 13:- FINANCIAL INCOME (EXPENSES), NET
Year ended December 31,
2016
2017
2018
Bank charges
$
(226
)
$
(310
)
$
(310
)
Income (expense) related to hedging activity
748
(7,101
)
1,434
Amortization of debt discount and issuance costs
-
-
(10,004
)
Exchange rate income (loss)
(1,122
)
1,214
(3,521
)
Total income (expenses)
(600
)
(6,197
)
(12,401
)
Interest income
847
1,182
9,607
Total financial income (expenses), net
$
247
$
(5,015
)
$
(2,794
)</t>
  </si>
  <si>
    <t>BASIC AND DILUTED NET LOSS PER SHARE</t>
  </si>
  <si>
    <t>Earnings Per Share [Abstract]</t>
  </si>
  <si>
    <t xml:space="preserve">NOTE 14:- BASIC AND DILUTED NET LOSS PER SHARE
Year ended December 31,
2016
2017
2018
Net loss available to shareholders of ordinary shares
$
(46,896
)
$
(56,273
)
$
(37,120
)
Denominator:
Shares used in computing net loss per ordinary shares, basic and diluted
42,032,818
45,552,199
48,017,188
The following table summarizes the reconciliation of the basic weighted average number of shares outstanding and the diluted weighted average number of shares outstanding.
Year ended December 31,
2016
2017
2018
Shares used in computing net loss per ordinary shares, basic and diluted
42,032,818
45,552,199
48,017,188
The following items have been excluded from the diluted weighted average number of shares outstanding because they are anti-dilutive:
Stock options
8,405,787
8,212,554
7,676,713
Restricted share units
1,368,050
2,081,646
2,090,512
9,773,837
10,294,200
9,767,225 </t>
  </si>
  <si>
    <t>SEGMENTS, CUSTOMERS AND GEOGRAPHIC INFORMATION</t>
  </si>
  <si>
    <t>Segment Reporting [Abstract]</t>
  </si>
  <si>
    <t xml:space="preserve">NOTE 15:- SEGMENTS, CUSTOMERS AND GEOGRAPHIC INFORMATION
a.
The Company applies ASC topic 280, "Segment Reporting", ("ASC No. 280"). The Company operates in one reportable segment. Total revenues are attributed to geographic areas based on the location of the end customer.
b.
The following tables present total revenues for the years ended December 31, 2016, 2017 and 2018 and long-lived assets as of December 31, 2017 and 2018: Revenues:
Year ended December 31,
2016
2017
2018
North America (*)
$
147,209
$
220,124
$
316,446
Europe
77,465
110,419
159,768
Latin America
25,904
36,816
46,232
Asia and others
39,524
58,277
81,258
$
290,103
$
425,636
$
603,704 (*) Include revenue from USA in amount of 131,796, 192,153 and 278,784 for 2016, 2017 and 2018 respectively. Long-lived assets:
December 31,
2017
2018
Israel
$
12,326
$
17,581
Europe
613
699
North America
3,262
3,667
$
16,201
$
21,947 </t>
  </si>
  <si>
    <t>SIGNIFICANT ACCOUNTING POLICIES (Policies)</t>
  </si>
  <si>
    <t>Use of estimates:</t>
  </si>
  <si>
    <t>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b.
Principles of consolidation: The consolidated financial statements include the accounts of the Company and its wholly-owned subsidiaries. Intercompany transactions and balances, have been eliminated upon consolidation.</t>
  </si>
  <si>
    <t>Financial statements in U.S. dollars:</t>
  </si>
  <si>
    <t>c.
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t>
  </si>
  <si>
    <t>Cash and cash equivalents:</t>
  </si>
  <si>
    <t>d.
Cash and cash equivalents: Cash equivalents are short-term highly liquid investments that are readily convertible to cash with original maturities of three months or less, at the date acquired.</t>
  </si>
  <si>
    <t>Short-term deposits:</t>
  </si>
  <si>
    <t>e.
Short-term deposits: Short-term deposits are deposits with maturities over three months and of up to one year. As of December 31, 2017 and 2018, the Company's bank deposits were denominated in U.S. dollars and New Israel Shekels (NIS) and bore interest at weighted average interest rates of 2.08% and 2.84%, respectively. Short-term deposits are presented at their cost, including accrued interest.</t>
  </si>
  <si>
    <t>Restricted deposits:</t>
  </si>
  <si>
    <t>f.
Restricted deposits: Restricted deposits are deposits with maturities of up to one year and are used as security for the rental of premises, for the Company's credit cards, and as a security for the Company's hedging activities. As of December 31, 2017 and 2018 the Company's bank deposits were in U.S. dollars and New Israel Shekels (NIS) and bore interest at weighted average interest rates of 0.05% and 0.06%, respectively. Restricted deposits are presented at their cost, including accrued interest.</t>
  </si>
  <si>
    <t>Marketable securities:</t>
  </si>
  <si>
    <t>g.
Marketable securities:
The Company’s marketable securities consist of U.S. federal deposit insured corporation, Treasury bonds, certificate
of deposits and corporate bond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are classified as available for sale at the time of purchase. Available-for-sale securities are carried at fair value based on quoted market prices,with the unrealized gains and losses, reported in accumulated other comprehensive income (loss) in shareholders’ equity. Realized gains and losses on sale of investments are included in financial income, net and are derived using the specific identification method for determining the cost of securities sold. Interest on these securities, as well as amortization or accretion of premiums or discounts, are included in financial income, net. The Company's securities are reviewed for impairment in accordance with ASC 320-10-35. Impairments are considered other than temporary if they are related to deterioration in credit risk. The Company regularly reviews its investment portfolio and charges unrealized losses against net income when a decline in fair value is determined to be other-than-temporary. The Company reviews several factors to determine whether a loss is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8 were not other than temporary.</t>
  </si>
  <si>
    <t>Property and equipment, net:</t>
  </si>
  <si>
    <t>h.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t>
  </si>
  <si>
    <t>Impairment of Long-lived assets and intangible assets subject to amortization:</t>
  </si>
  <si>
    <t>i.
Impairment of Long-lived assets and intangible assets subject to amortization: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2017 and 2018, no impairment losses have been identified.</t>
  </si>
  <si>
    <t>Business combinations:</t>
  </si>
  <si>
    <t>j.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See note 4 for additional information.</t>
  </si>
  <si>
    <t>Goodwill and intangible assets:</t>
  </si>
  <si>
    <t>k.
Goodwill and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weighted average amortization period of 1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6, 2017 and 2018, no impairment losses have been recognized.</t>
  </si>
  <si>
    <t>Equity investments in privately-held companies:</t>
  </si>
  <si>
    <t>l.
Equity investments in privately-held companies: The Company has equity investments in privately-held companies. These investments are recorded at cost, less impairments, adjusted by observable price changes.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Derivatives instruments:</t>
  </si>
  <si>
    <t>m.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he net fair value of derivative instruments balance as of December 31, 2017, totaled $ 807, and is presented on a gross basis as prepaid expenses and other current assets in the amount of $ 891 and as accrued expenses and other current liabilities in the amount of $ 84. The net fair value of derivative instruments balance as of December 31, 2018 totaled $ (341), and is presented on a gross basis as prepaid expenses and other current assets in the amount of $ 599 and as accrued expenses and other current liabilities in the amount of $ 940. In the years ended December 31, 2016, 2017 and 2018, the Company recorded as operating income (expenses) net from hedging transactions in the amount of $831, $5,417 and $ (1,687) respectively.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based on third party valuation. As of December 31, 2018, the amount recorded in accumulated other comprehensive loss from the Company's currency option transactions is $ (993). At December 31, 2018, the notional amounts of foreign exchange forward and options contracts into which the Company entered were $ 153,068. The foreign exchange forward and options contracts will expire through 2019.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8, the notional amounts of foreign exchange forward contracts into which the Company entered were $ 113,730. The foreign exchange forward and option transactions will expire through 2019. The net fair value of derivative instruments balance as of December 31, 2017, totaled $ (2,587) and is presented on a gross basis as prepaid expenses and other current assets in the amount of $ 302 and as accrued expenses and other current liabilities in the amount of $ 2,889. The net fair value of derivative instruments balance as of December 31, 2018 totaled $ 318, and is presented on a gross basis as prepaid expenses and other current assets in the amount of $ 1,974 and as accrued expenses and other current liabilities in the amount of $ 1,656. In the years ended December 31, 2016, 2017 and 2018, the Company recorded net financial income (expenses), net from hedging transactions in the amount of $ 748, $ (7,101) and $ 1,435, respectively.</t>
  </si>
  <si>
    <t>Severance pay:</t>
  </si>
  <si>
    <t>n.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6, 2017 and 2018, amounted to $ 5,411, $ 7,768 and $ 9,489 respectively.</t>
  </si>
  <si>
    <t>U.S. employees defined contribution plan:</t>
  </si>
  <si>
    <t>o.
U.S. employees defined contribution plan: The U.S. Subsidiary has a 401(K) defined contribution plan covering certain employees in the U.S. All eligible employees may elect to contribute up to 100%, but generally not greater than $ 18 per year (for certain employees over 50 years of age the maximum contribution is $ 24 per year), of their annual compensation to the plan through salary deferrals, subject to Internal Revenue Service limits. The U.S. Subsidiary matches 4% of employee contributions up to the plan with no limitation. During the years ended December 31, 2016, 2017 and 2018, the U.S. Subsidiary recorded expenses for matching contributions in amounts of $ 167, $ 334 and $ 587, respectively.</t>
  </si>
  <si>
    <t>Convertible senior notes:</t>
  </si>
  <si>
    <t>p.
Converti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t>
  </si>
  <si>
    <t>Revenue recognition:</t>
  </si>
  <si>
    <t>q.
Revenue recognition: In May 2014, the FASB issued ASU 2014-09 guidance on revenue from contracts with customers (Topic 606) that supersedes the existing revenue recognition guidance and clarifies the principles for recognizing revenue. The core principle is that an entity should recognize revenue to depict the transfer of goods or services to customers in an amount that reflects the consideration to which the entity expects to be entitled in exchange for those goods and services. On January 1, 2018, The Company adopted the standard using the modified retrospective method of adoption to those contracts which were not completed as of January 1, 2018. This means that the cumulative impact of the adoption was recognized in retained earnings as of January 1, 2018 and that comparatives were not restated. The most significant impact of the standard relates to the company accounting for revenue from domain names and third party developer applications. Specifically, under the new standard, the company recognize revenues from domain names and third party applications at the time of delivery, rather than over the contract period. The cumulative effect of the changes made to The Comapny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In accordance with the new revenue standard requirements, the disclosure of the impact of adoption on our consolidated statement of comprehensive loss and balance sheet for the year ended December 31, 2018 was as follows (USD, in thousands): Consolidated Balance Sheet
Balance as reported at December 31, 2018
Adjustment due to Topic 606
Amounts under Topic 605
Prepaid expenses and other current assets
11,939
13,596
25,535
Prepaid expenses and other long-term assets
3,065
3,536
6,601
Deferred revenues ST
227,226
30,129
257,355
Deferred revenues LT
12,494
8,269
20,763
Accumulated deficit
(318,371
)
(21,266
)
(339,637
) Consolidated statement of comprehensive loss
Balance as reported at December 31, 2018
Adjustments due to Topic 606
Amounts under Topic 605
Revenue
603,704
(6,626
)
597,078
Cost of Revenue
126,947
(3,690
)
123,257
Net loss
(37,120
)
(2,936
)
(40,056
)
Basic and diluted net loss per share
$
(0.77
)
$
(0.06
)
$
(0.83
) Consolidated statement of cash flows
Balance as reported at December 31, 2018
Adjustments due to Topic 606
Amounts under Topic 605
Cash flow from operating activities:
Net loss
(37,120
)
(2,936
)
(40,056
)
Other adjustments
152,829
2,936
155,765 Revenue recognition related to other products and services remain substantially unchanged. The adoption of ASU No. 2014-09 had no impact on cash provided by or used in operating, investing, and financing activities in our consolidated statement of cash flows. Please refer to note 15 - Segments, Customers and Geographic Information for further information, including presentation of disaggregated revenue by geography." The Comapny charges the customer for the entire consideration at inception date, and accordingly the services are provided from that date for the agreed service period. The Comapny records contract liability when cash payments are received in advance of performance, and these revenues are recognized ratably over the service period. The balance of deferred revenues approximates the aggregate amount of the transaction price allocated to the unsatisfied performance obligations at the end of reporting period. The Company expects to recognize the short-term portion of deferred revenue, approximately $227 million, over the next twelve months and the long-term portion of deferred revenue over the remaining service period of up to five years. The increase in the Deferred Revenue balance for the twelve months ended December 31, 2018 is primarily driven by cash payments received in advance of satisfying the performance obligations, offset by $177 millions of revenues recognized that were included in the contract liability balance as of January 1, 2018. Accounting policies and significant judgements The Company recognized revenue in accordance with Topic 606 when, or as, control of the promised goods or services is transferred to the customer, in an amount that reflects the consideration we expect to be entitled to in exchange for those goods or services. Revenue is recognized net of allowances for refunds and any taxes collected from customers, which are subsequently remitted to governmental authoriti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offers a 14-day money back guaranty ("Guaranty Period"). The Company considers such amount collected from new premium subscriptions as customer deposits until the end of the 14-day trial period. Revenues are recognized once the Guaranty Period has expired. Revenues from premium subscriptions or other subscriptions and software applications developed by the Company are recognized on a straight-line basis over the contract period, since the customer simultaneously receives and consumes the benefits provided by our performance as the Company performs. Revenues related to the purchase and registration of domain names and Google's G-Suite application is recognized at the full amount paid by the customer at a point in time upon the purchase and registration of the domain name, since that is when control is transferred to the customer. Revenues related to third party software applications are recognized on a net basis at a point in time upon purchase of the application, since that is when we complete our obligation to facilitate the transfer between the customer and the third party developer. Revenue related to the sale of online advertising inventory (ad space) and other related advertising services to brands and advertising agencies are recognized at a point in time, when an ad space is sold. Each of our goods and services is sold separately, therefore standalone selling prices for each of them exists, and allocation of the transaction price between the performance obligations in the contract is made relatively on that basis. Refunds are estimated at contract inception and updated at the end of each reporting period if additional information becomes available. Many of our contracts specify service periods of one year or less, and for such the practical expedient regarding a significant financing component is applied, hence we do not adjust the promised amount of consideration for the effects of a significant financing component, due to immateriality.</t>
  </si>
  <si>
    <t>Research and development costs:</t>
  </si>
  <si>
    <t>r.
Research and development costs: Research and development costs are charged to the statements of comprehensive loss as incurred.</t>
  </si>
  <si>
    <t>Internal use software costs:</t>
  </si>
  <si>
    <t>s.
Internal use software costs: The Company capitilazies costs related to the online platform for internal use incurred during the application development stage. Costs incurred in the process of software production are charged to expenses as incurred. Certain software development costs are capitalized under ASC350-40, Internal-Use Software and are included in property and equipment, net in the consolidated balance sheets. Capitalization of such costs begins when the preliminary project stage is complete and ceases at the point in which the project is substantially complete and is ready for its intended purpose. During 2018 and 2017 the company capitalized $ 393 and $ 720 respectivly. During 2016 the Company did not capitalize internal use software costs.</t>
  </si>
  <si>
    <t>Advertising expenses:</t>
  </si>
  <si>
    <t>t.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6, 2017 and 2018 amounted to $ 113,151, $ 141,346 and $ 165,319 respectively.</t>
  </si>
  <si>
    <t>Share-based compensation:</t>
  </si>
  <si>
    <t>u.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The Company estimates forfeitures at the grant date, and revised its estimate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of which the most significant are the expected share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fiscal year 2017 and In addition, historically, excess tax benefits or deficiencies from the Company’s equity awards were recorded as additional paid-in capital in its consolidated balance sheets. As a result of adoption, the Company will prospectively record any excess tax benefits or deficiencies from its equity awards as part of its provision for income taxes in its consolidated statements of operations in the reporting periods in which equity vesting occurs.</t>
  </si>
  <si>
    <t>Income taxes:</t>
  </si>
  <si>
    <t>v.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deferred tax assets and liabilities be classified as noncurrent in the statement of financial position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 ized tax benefits in tax expense. The Company classifies interest and penalties on income taxes as financial expenses and general and administrative expenses, respectively.</t>
  </si>
  <si>
    <t>Basic and diluted net loss per share:</t>
  </si>
  <si>
    <t>w.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6, 2017 and 2018, all outstanding options and RSU’s have been excluded from the calculation of the diluted net loss per share since their effect was anti-dilutive and the total options and RSU’s that have been excluded from the calculations was 9,773,837, 10,294,200 and 9,767,225 respectively.</t>
  </si>
  <si>
    <t>Comprehensive loss:</t>
  </si>
  <si>
    <t>x.
Comprehensive loss: The Company accounts for comprehensive loss in accordance with Accounting Standards Codification No. 220, "Comprehensive Income"("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total accumulated other comprehensive loss was comprised as follows:
Year ended December 31, 2018
Unrealized losses on marketable securities
Unrealized gain (losses) on cash flow hedges
Total
Beginning Balance
(291
)
5
$
(286
)
Other comprehensive income before reclassifications, net
(24
)
(3,068
)
(3,092
)
Amounts reclassified from accumulated other comprehensive income
-
1,687
1,687
Net current period other comprehensive loss
(24
)
(1,381
)
(1,405
)
Total accumulated other comprehensive loss
(315
)
(1,376
)
$
(1,691
)
Year ended December 31, 2017
Unrealized losses on marketable securities
Unrealized gain (losses) on cash flow hedges
Total
Beginning Balance
-
(389
)
$
(389
)
Other comprehensive income before reclassifications, net
(291
)
5,812
5,521
Amounts reclassified from accumulated other comprehensive income
-
(5,418
)
(5,418
)
Net current period other comprehensive loss
(291
)
394
103
Total accumulated other comprehensive loss
(291
)
5
$
(286
)</t>
  </si>
  <si>
    <t>Concentration of credit risks:</t>
  </si>
  <si>
    <t>y.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t>
  </si>
  <si>
    <t>Fair value of financial instruments:</t>
  </si>
  <si>
    <t xml:space="preserve">z.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Fair value is an exit price, representing the amount that would be received to sell an asset or paid to transfer a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following table represents the fair value hierarchy of the Company's financial assets and liabilities measured at fair value on a recurring basis as of December 31, 2018 .
Level 1
Level 2
Total
Money market funds
$
456
$
-
$
456
Corporate bonds
-
67,248
67,248
Treasury bonds
-
2,969
2,969
456
70,217
70,673
Derivatives contracts
-
2,573
2,573
Total financial assets
456
72,790
73,246
Derivatives contracts
-
2,596
2,596
Total financial liabilities
$
-
$
2,596
$
2,596 The following table represents the fair value hierarchy of the Company's financial assets and liabilities measured at fair value on a recurring basis as of December 31, 2017.
Level 1
Level 2
Total
Money market funds
$
331
$
-
$
331
Certificates of deposits
-
11,013
11,013
Corporate bonds
-
21,717
21,717
331
32,730
33,061
Derivatives contracts
-
1,192
1,192
Total financial assets
331
33,922
34,253
Derivatives contracts
-
2,973
2,973
Total financial liabilities
$
-
$
2,973
$
2,973 </t>
  </si>
  <si>
    <t>Government grants:</t>
  </si>
  <si>
    <t>aa.
Government grants: Government grants received by the Company relating to categories of operating expenditures are credited to the consolidated statements of operations during the period in which the expenditure to which they relate is charged. Salary bearing grants from the Ministry of Economy and Industry of Israel for funding certain approved positions are recognized at the time when the Company is entitled to such grants, on the basis of the related costs incurred, and included as a deduction from salary expenses. The Company recorded grants in the amounts of $ 1,030 and $ 1,172 for the years ended December 31, 2017 and 2018 respectively. The conditions to receive these grants are based on actual certain approved HC position. The company may be subject to penalties if certain criteria under the grants are not met.</t>
  </si>
  <si>
    <t>Recently issued accounting standards, not yet adopted by the Company:</t>
  </si>
  <si>
    <t>bb.
Recently issued accounting standards, not yet adopted by the Company: In August 2018, the FASB issued ASU No.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are service contracts. This standard becomes effective for the Company beginning January 1, 2020. The Company is currently assessing the effect that this ASU will have on its consolidated financial statements and related disclosure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July 2018, the FASB issued ASU No. 2018-11, Leases (Topic 842): Targeted Improvements. The standard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beginning January 1, 2019. The Company has estimated the opening balances of the right-of-use assets and lease liabilities upon adopting the standard as of January 1, 2019 to be approximately $51 million. The Company is still in the process of finalizing the calculation. In addition, a material portion of the Company's leases are denominated in currencies other than the U.S. Dollar, mainly in NIS. As a result, the associated lease liabilities will be remeasured using the current exchange rate in the future reporting periods, which may result in material foreign exchange gains or losses. Other than the matters discussed above, the standard is not expected to have a material impact on the Company's results of operations or cash flows. In August 2017, the FASB issued ASU 2017-12, Derivatives and Hedging (Topic 815): Targeted Improvements to Accounting for Hedging Activities , which expands the activities that qualify for hedge accounting and simplifies the rules for reporting hedging transactions. The standard is effective for the Company beginning January 1, 2019. Early adoption is permitted. The Company does not expect that the adoption of this standard will have a material impact on its consolidated financial statements and related disclosures.</t>
  </si>
  <si>
    <t>SIGNIFICANT ACCOUNTING POLICIES (Tables)</t>
  </si>
  <si>
    <t>Schedule of Property and Equipment, Estimated Useful Lives</t>
  </si>
  <si>
    <t>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t>
  </si>
  <si>
    <t>Schedule of Theoretical Effect Balance Sheet</t>
  </si>
  <si>
    <t>The cumulative effect of the changes made to The Comapny January 1, 2018 consolidated balance sheet for the adoption of Topic 606 were as follows (USD, in thousands):
Balance at December 31, 2017
Adjustments due to Topic 606
Balance at January 1, 2018
Prepaid expenses and other current assets
19,246
(10,745
)
8,501
Prepaid expenses and other long-term assets
3,823
(2,697
)
1,126
Deferred revenues ST
202,482
(25,379
)
177,103
Deferred revenues LT
14,329
(6,393
)
7,936
Accumulated deficit
(299,581
)
18,330
(281,251) In accordance with the new revenue standard requirements, the disclosure of the impact of adoption on our consolidated statement of comprehensive loss and balance sheet for the year ended December 31, 2018 was as follows (USD, in thousands): Consolidated Balance Sheet
Balance as reported at December 31, 2018
Adjustment due to Topic 606
Amounts under Topic 605
Prepaid expenses and other current assets
11,939
13,596
25,535
Prepaid expenses and other long-term assets
3,065
3,536
6,601
Deferred revenues ST
227,226
30,129
257,355
Deferred revenues LT
12,494
8,269
20,763
Accumulated deficit
(318,371
)
(21,266
)
(339,637
)</t>
  </si>
  <si>
    <t>Schedule of Theoretical Effect Income Statement</t>
  </si>
  <si>
    <t>Consolidated statement of comprehensive loss
Balance as reported at December 31, 2018
Adjustments due to Topic 606
Amounts under Topic 605
Revenue
603,704
(6,626
)
597,078
Cost of Revenue
126,947
(3,690
)
123,257
Net loss
(37,120
)
(2,936
)
(40,056
)
Basic and diluted net loss per share
$
(0.77
)
$
(0.06
)
$
(0.83
)</t>
  </si>
  <si>
    <t>Schedule of Theoretical Effect Cash Flow</t>
  </si>
  <si>
    <t xml:space="preserve">Consolidated statement of cash flows
Balance as reported at December 31, 2018
Adjustments due to Topic 606
Amounts under Topic 605
Cash flow from operating activities:
Net loss
(37,120
)
(2,936
)
(40,056
)
Other adjustments
152,829
2,936
155,765 </t>
  </si>
  <si>
    <t>Schedule of Total Accumulated Other Comprehensive Loss, Net</t>
  </si>
  <si>
    <t>The total accumulated other comprehensive loss was comprised as follows:
Year ended December 31, 2018
Unrealized losses on marketable securities
Unrealized gain (losses) on cash flow hedges
Total
Beginning Balance
(291
)
5
$
(286
)
Other comprehensive income before reclassifications, net
(24
)
(3,068
)
(3,092
)
Amounts reclassified from accumulated other comprehensive income
-
1,687
1,687
Net current period other comprehensive loss
(24
)
(1,381
)
(1,405
)
Total accumulated other comprehensive loss
(315
)
(1,376
)
$
(1,691
)
Year ended December 31, 2017
Unrealized losses on marketable securities
Unrealized gain (losses) on cash flow hedges
Total
Beginning Balance
-
(389
)
$
(389
)
Other comprehensive income before reclassifications, net
(291
)
5,812
5,521
Amounts reclassified from accumulated other comprehensive income
-
(5,418
)
(5,418
)
Net current period other comprehensive loss
(291
)
394
103
Total accumulated other comprehensive loss
(291
)
5
$
(286
)</t>
  </si>
  <si>
    <t>Schedule of Financial Assets and Liabilities Measured at Fair Value</t>
  </si>
  <si>
    <t xml:space="preserve">The following table represents the fair value hierarchy of the Company's financial assets and liabilities measured at fair value on a recurring basis as of December 31, 2018 .
Level 1
Level 2
Total
Money market funds
$
456
$
-
$
456
Corporate bonds
-
67,248
67,248
Treasury bonds
-
2,969
2,969
456
70,217
70,673
Derivatives contracts
-
2,573
2,573
Total financial assets
456
72,790
73,246
Derivatives contracts
-
2,596
2,596
Total financial liabilities
$
-
$
2,596
$
2,596 The following table represents the fair value hierarchy of the Company's financial assets and liabilities measured at fair value on a recurring basis as of December 31, 2017.
Level 1
Level 2
Total
Money market funds
$
331
$
-
$
331
Certificates of deposits
-
11,013
11,013
Corporate bonds
-
21,717
21,717
331
32,730
33,061
Derivatives contracts
-
1,192
1,192
Total financial assets
331
33,922
34,253
Derivatives contracts
-
2,973
2,973
Total financial liabilities
$
-
$
2,973
$
2,973 </t>
  </si>
  <si>
    <t>MARKETABLE SECURITIES (Tables)</t>
  </si>
  <si>
    <t>Schedule of Marketable Securities Calssified as Available-for-sale Securities</t>
  </si>
  <si>
    <t xml:space="preserve">At December 31, 2018, the Company held marketable securities classified as available-for-sale securities as follows:
December 31, 2018
Amortized cost
Gross unrealized gains
Gross unrealized losses
Fair value
Treasury bonds within one year maturity
$
2,967
2
$
-
$
2,969
Corporate bonds:
-
Maturing within one year
20,061
-
(38
)
20,023
Maturing within between one to five years
47,504
-
(279
)
47,225
67,565
-
(317
)
67,248
$
70,532
2
$
(317
)
$
70,217
At December 31, 2017, the Company held marketable securities classified as available-for-sale securities as follows:
December 31, 2017
Amortized cost
Gross unrealized gains
Gross unrealized losses
Fair value
Certificates of deposits
$
11,075
-
$
(62
)
$
11,013
Corporate bonds:
-
Maturing within one year
2,113
-
(10
)
2,103
Maturing within between one to five years
19,833
-
(219
)
19,614
21,946
-
(229
)
21,717
$
33,021
-
$
(291
)
$
32,730 </t>
  </si>
  <si>
    <t>BUSINESS COMBINATION (Tables)</t>
  </si>
  <si>
    <t>Summary of Fair Values of Assets Acquired and Liabilities</t>
  </si>
  <si>
    <t>The following table summarizes the fair values of the assets acquired and liabilities assumed:
(in thousands)
Short term investment
$
15
Other current assets
46
Property and equipment, net
53
Other long term assets
46
Intangible assets
1,354
Goodwill
1,379
Total Assets
$
2,893
Current liabilities
1,720
Long term loan
1,389
Total Liabilities
$
3,109
Total purchase price allocation,net of cash acquired
$
(216
)</t>
  </si>
  <si>
    <t>Schedule of Identifiable Assets as of date of acquisition</t>
  </si>
  <si>
    <t xml:space="preserve">The following table provides details regarding the identifiable assets acquired as of the date of the acquisition:
Fair value
Weighted Average Useful Life
(in thousands)
(in years)
Technology
1,117
6
Customer relations
237
5
Total purchased intangible assets
$
1,354 </t>
  </si>
  <si>
    <t>Deviant Art, Inc. [Member]</t>
  </si>
  <si>
    <t xml:space="preserve">The following table summarizes the fair values of the assets acquired and liabilities assumed:
(in thousands)
Reserve deposit
$
195
Other current assets
1,237
Property and equipment, net
146
Other long term assets
31
Intangible assets
24,865
Goodwill
14,684
Total Assets
$
41,158
Current liabilities
7,851
Total Liabilities
$
7,851
Total purchase price allocation, net of cash acquired
$
33,307 </t>
  </si>
  <si>
    <t xml:space="preserve">The following table provides details regarding the identifiable assets acquired acquired as of the date of the acquisition
Fair value
Weighted Average Useful Life
(in thousands)
(in years)
Technology
1,906
5
Customer relations
10,430
15
Customer Data
12,043
15
Brand/Domain
486
7
Total purchased intangible assets
$
24,865 </t>
  </si>
  <si>
    <t>PREPAID EXPENSES AND OTHER CURRENT ASSETS (Tables)</t>
  </si>
  <si>
    <t>Schedule of Prepaid Expenses and Other Current Assets</t>
  </si>
  <si>
    <t xml:space="preserve">December 31,
2017
2018
Government authorities
$
2,504
$
1,885
Hedging transaction asset
1,192
2,574
Prepaid expenses
13,962
5,293
Other current assets
1,588
2,187
$
19,246
$
11,939 </t>
  </si>
  <si>
    <t>PROPERTY AND EQUIPMENT, NET (Tables)</t>
  </si>
  <si>
    <t>Schedule of Property and Equipment, Net</t>
  </si>
  <si>
    <t xml:space="preserve">The composition of property and equipment, net is as follows:
December 31,
2017
2018
Cost:
Leasehold improvements
$
17,388
$
22,551
Computers, peripheral equipment and electronic equipment
13,856
18,004
Office furniture and equipment
3,913
5,252
35,157
45,807
Less accumulated depreciation
18,956
23,860
Depreciated cost
$
16,201
$
21,947 </t>
  </si>
  <si>
    <t>INTANGIBLE ASSETS, NET (Tables)</t>
  </si>
  <si>
    <t>Schedule of Intangible Assets</t>
  </si>
  <si>
    <t xml:space="preserve">December 31,
2017
2018
Cost:
Technology
$
8,275
$
8,275
Customer relations
10,667
10,667
Customer data
12,043
12,043
Domain
556
517
31,541
31,502
Less accumulated amortization
4,289
7,073
Intangible assets, net
$
27,252
$
24,429 </t>
  </si>
  <si>
    <t>Schedule of estimated amortization expense</t>
  </si>
  <si>
    <t xml:space="preserve">Estimated amortization expense for the years ended:
December 31, 2018
2019
$
2,929
2020
2,880
2021
2,604
2022
2,168
Thereafter
13,848
$
24,429 </t>
  </si>
  <si>
    <t>ACCRUED EXPENSES AND OTHER CURRENT LIABILITIES (Tables)</t>
  </si>
  <si>
    <t>Summary of Accrued Expenses and Other Current Liabilities</t>
  </si>
  <si>
    <t xml:space="preserve">December 31,
2017
2018
Accrued expenses
$
33,241
$
32,634
Hedging transaction liability
2,973
2,596
Uncertain tax positions
1,378
334
$
37,592
$
35,564 </t>
  </si>
  <si>
    <t>CONVERTIBLE NOTES (Tables)</t>
  </si>
  <si>
    <t>Schedule of Net Carrying Amount</t>
  </si>
  <si>
    <t xml:space="preserve">The net carrying amount of the Notes were as follows (in thousands):
Principal outstanding
Unamortized debt discount
Unamortized debt issuance costs
Net carrying value
December 31, 2018
Convertible Notes
442,750
(96,371
)
(8,602
)
337,777 The net carrying amount of the equity component of the Notes were as follows (in thousands):
Amount allocated to conversion option
Less: allocated issuance costs and Capped call
Equity component, net
December 31, 2018
Convertible notes
105,375
(48,337
)
57,038 The Company recognized interest expense on the Notes as follows (in thousands, except for percentages):
Year Ended December 31,
2018
Amortization of debt discount and issuance costs
10,004 </t>
  </si>
  <si>
    <t>COMMITMENTS AND CONTINGENT LIABILITIES (Tables)</t>
  </si>
  <si>
    <t>Schedule of Future Minimum Rental Payments under Operating Leases</t>
  </si>
  <si>
    <t xml:space="preserve">The minimum rental payments under operating leases as of December 31, 2018, are as follows:
Rental of premises
2019
13,385
2020
11,735
2021
7,447
2022
5,456
Thereafter
17,807
55,830 </t>
  </si>
  <si>
    <t>SHAREHOLDERS' EQUITY (Tables)</t>
  </si>
  <si>
    <t>Composition of Shares Capital</t>
  </si>
  <si>
    <t>Composition of shares capital of the Company:
December 31, 2017
December 31, 2018
Authorized
Issued and outstanding
Authorized
Issued and outstanding
Number of shares
500,000,000
46,453,583
500,000,000
49,269,626</t>
  </si>
  <si>
    <t>Total Share-Based Compensation Expense</t>
  </si>
  <si>
    <t xml:space="preserve">The total share-based compensation expense related to all of the Company's equity-based awards, which include options, RSUs and employee stock purchase rights issued pursuant to our Employee Share Purchase Plan (“ESPP”) and recognized for the years ended December 31, 2016, 2017 and 2018 was comprised as follows:
Year ended December 31,
2016
2017
2018
Cost of revenues
$
1,798
$
2,930
$
4,418
Research and development
14,543
26,227
39,417
Sales and marketing
4,553
6,585
9,770
General and administrative
7,154
11,958
18,725
Total share-based compensation expense
$
28,048
$
47,700
$
72,330 </t>
  </si>
  <si>
    <t>Schedule of Stock Options Granted to Employees Activity</t>
  </si>
  <si>
    <t xml:space="preserve">A summary of the activity in options granted to employees for the year ended December 31, 2018 is as follows:
Number of options
Weighted average exercise price
Weighted average remaining contractual term (in years)
Aggregate intrinsic value
Balance as of December 31, 201 7
8,198,154
$
16.65
6.27
$
337,517
Granted
1,258,302
$
68.25
Exercised
(1,761,534
)
$
13.29
Forfeited
(31,609
)
$
38.79
Balance as of December 31, 2018
7,663,313
$
25.81
5.91
$
496,978
Exercisable as of December 31, 2018
5,110,726
$
14.2
4.83
$
389,208
Vested and expected to vest as of December 31, 2018
7,536,284
$
25.3
5.87
$
492,396 </t>
  </si>
  <si>
    <t>Schedule of Stock Option Valuation Assumptions - Compensation to Employees</t>
  </si>
  <si>
    <t>The following table set forth the parameters used in computation of the options compensation to employees for the years ended December 31, 2016, 2017 and 2018:
Year ended December 31,
2016
2017
2018
Expected volatility
49.6%-54.0%
45.46%-48.04
45.19%-46.64%
Expected dividends
0%
0%
0%
Expected term (in years)
5 -6.32
5.03 -7.07
5.17 -7.53
Risk free rate
1.15%-2.26%
1.82%-2.27%
2.59%-3.03%</t>
  </si>
  <si>
    <t>Summary of Options Data</t>
  </si>
  <si>
    <t xml:space="preserve">A summary of options data for the years ended December 31, 2016, 2017 and 2018, is as follows:
Year ended December 31,
2016
2017
2018
Weighted-average grant date fair value of options granted
$
9.02
$
27.50
$
34.93
Total intrinsic value of the options exercised
$
64,062
$
75,763
$
137,448
Total fair value of shares vested
$
18,602
$
20,780
$
27,629 </t>
  </si>
  <si>
    <t>Schedule of Options Outstanding and Exercisable</t>
  </si>
  <si>
    <t xml:space="preserve">The following tables summarize information about the Company's outstanding and exercisable options granted to employees as of December 31, 2018:
Exercise price (Range)
Options outstanding as of December 31, 2018
Weighted average remaining contractual term
Options exercisable as of December 31, 2018
Weighted average remaining contractual term
(years)
(years)
0.001-0.08
1,217,241
4.64
947,832
4.61
0.09-0.5
1,285,879
1.97
1,285,879
1.97
0.51-8.73
744,092
4.01
744,092
4.01
8.74-19.86
672,158
5.86
589,790
5.82
19.87-21.13
814,247
6.75
563,773
6.63
21.14-51.32
707,035
7.20
414,664
6.82
51.33-52.2
739,000
8.12
323,310
8.12
52.21-60.33
264,532
9.05
51,741
9.01
60.34-61.75
719,000
9.12
75,748
9.12
61.76-108.9
500,129
9.23
113,897
8.80
7,663,313
5.91
5,110,726
4.83 </t>
  </si>
  <si>
    <t>Schedule Stock Options Outstanding and Exercisable to Non-Employees</t>
  </si>
  <si>
    <t xml:space="preserve">The following table summarizes information about the Company's outstanding and exercisable options to purchase ordinary shares granted to non-employees consultants as of December 31, 2018:
Options
outstanding
Exercisable
as of
as of
Grant
December 31,
Exercise
December 31,
Exercisable
date
2018
price
2018
Through
January 25, 2011
10,000
0.67
10,000
January 25, 2021
January 9, 2013
3,400
2.34
3,400
January 9, 2023
13,400
13,400 </t>
  </si>
  <si>
    <t>Schedule of Stock Option Valuation Assumptions - Non-Employees</t>
  </si>
  <si>
    <t>The following table set forth the parameters used in computation of the employee stock purchase plan for the years ended December 31, 2016, 2017 and 2018:
Year ended December 31,
2016
2017
2018
Expected volatility
44.6%-45.8%
33.6%-43.4%
39.9%-41.2%
Expected dividends
0%
0%
0%
Expected term (in years)
0.5
0.5
0.5
Risk free rate
0.26%-0.46%
0.47%-0.79%
1.85%-2.28%</t>
  </si>
  <si>
    <t>Schedule of Restricted Stock Unit Activity</t>
  </si>
  <si>
    <t xml:space="preserve">A summary of RSU activity for the year ended December 31, 2018, is as follows:
Number of shares
Weighted average grant date fair value Per Share
Unvested as of December 31, 2017
2,080,126
$
48.62
Granted
1,052,893
$
84.04
Vested
(870,733
)
$
46.72
Forfeited
(171,774
)
$
57.79
Unvested as of December 31, 2018
2,090,512
$
66.53 </t>
  </si>
  <si>
    <t>INCOME TAXES (Tables)</t>
  </si>
  <si>
    <t>Schedule of Income (Loss) before Taxes on Income</t>
  </si>
  <si>
    <t>Loss before taxes on income is comprised as follows:
Year ended December 31,
2016
2017
2018
Domestic
$
(60,249
)
$
(53,432
)
$
(50,679
)
Foreign
16,460
(1,518
)
16,766
Loss before taxes on income
$
(43,789
)
$
(54,950
)
$
(33,913
)</t>
  </si>
  <si>
    <t>Schedule of Deferred Income Taxes</t>
  </si>
  <si>
    <t xml:space="preserve">Significant components of the Company's deferred tax assets and liabilities are as follows:
Year ended December 31,
2017
2018
Deferred tax assets:
Net operating loss carry-forwards
$
34,234
$
45,314
Capital losses carry-forwards
35
53
Research and development expenses
13,923
1,901
Tax credit carry-forwards
94
94
Depreciation difference
1,434
1,680
Accrued employees costs
1,801
2,176
Other
567
870
Deferred tax assets before valuation allowance
52,088
52,088
Valuation allowance
(45,094
)
(44,607
)
Deferred tax asset, net
$
6,994
$
7,481
Deferred tax liabilities:
Fixed assets
$
481
$
306
Intangible assets
6,214
5,556
Other
278
638
Deferred tax liabilities
$
6,973
$
6,500
Year ended December 31,
2017 2018
Deferred taxes are included in the consolidated balance sheets, as follows:
Long term receivables
$
772
$
1,583
Long term liabilities
$
764
$
602 </t>
  </si>
  <si>
    <t>Schedule of Income Taxes</t>
  </si>
  <si>
    <t xml:space="preserve">Income taxes are comprised as follows:
Year ended December 31,
2016
2017
2018
Current
$
3,424
$
4,042
$
4,188
Deferred
(317
)
(2,719
)
(981
)
$
3,107
$
1,323
$
3,207
Year ended December 31,
2016
2017
2018
Domestic
$
49
$
578
$
1,140
Foreign
3,058
745
2,067
$
3,107
$
1,323
$
3,207 </t>
  </si>
  <si>
    <t>Reconciliation of Effective Tax Rate to Statutory Rate</t>
  </si>
  <si>
    <t xml:space="preserve">A reconciliation of the Company's theoretical income tax expense to actual income tax expense as follows:
Year ended December 31,
2016
2017
2018
Loss before taxes on income
$
(43,789
)
$
(54,950
)
$
(33,913
)
Statutory tax rate
25
%
24
%
23
%
Theoretical income tax expense
(10,947
)
(13,188
)
(7,800
)
Deferred taxes for which valuation allowance was provided, net
8,620
2,122
(1,925
)
Non-deductible option expenses
5,224
8,528
12,609
Non-deductible expenses
815
1,263
824
Tax adjustment in respect of different tax rate of foreign subsidiary
(1,015
)
(1,679
)
(1,627
)
Rate Change Impact
-
3,099
(174
)
Foregin Tax
-
881
1,182
Other
410
297
118
Income tax expense
$
3,107
$
1,323
$
3,207 </t>
  </si>
  <si>
    <t>Schedule of reconciliation of the opening and closing amounts of total unrecognized tax benefits</t>
  </si>
  <si>
    <t xml:space="preserve">A reconciliation of the opening and closing amounts of total unrecognized tax benefits is as follows:
Year ended December 31,
2017
2018
Opening balance
$
1,098
$
1,378
Increases (decrease) related to previous year tax positions
280
(1,044
)
Closing balance
$
1,378
$
334 </t>
  </si>
  <si>
    <t>FINANCIAL INCOME (EXPENSES), NET (Tables)</t>
  </si>
  <si>
    <t>Schedule of Financial Income (Expenses), Net</t>
  </si>
  <si>
    <t>Year ended December 31,
2016
2017
2018
Bank charges
$
(226
)
$
(310
)
$
(310
)
Income (expense) related to hedging activity
748
(7,101
)
1,434
Amortization of debt discount and issuance costs
-
-
(10,004
)
Exchange rate income (loss)
(1,122
)
1,214
(3,521
)
Total income (expenses)
(600
)
(6,197
)
(12,401
)
Interest income
847
1,182
9,607
Total financial income (expenses), net
$
247
$
(5,015
)
$
(2,794
)</t>
  </si>
  <si>
    <t>BASIC AND DILUTED NET LOSS PER SHARE (Tables)</t>
  </si>
  <si>
    <t>Schedule of Basic and Diluted Net Loss Per Share</t>
  </si>
  <si>
    <t xml:space="preserve">Year ended December 31,
2016
2017
2018
Net loss available to shareholders of ordinary shares
$
(46,896
)
$
(56,273
)
$
(37,120
)
Denominator:
Shares used in computing net loss per ordinary shares, basic and diluted
42,032,818
45,552,199
48,017,188 </t>
  </si>
  <si>
    <t>Summary of Reconciliation of Basic Weighted Average Number of Shares</t>
  </si>
  <si>
    <t xml:space="preserve">The following table summarizes the reconciliation of the basic weighted average number of shares outstanding and the diluted weighted average number of shares outstanding.
Year ended December 31,
2016
2017
2018
Shares used in computing net loss per ordinary shares, basic and diluted
42,032,818
45,552,199
48,017,188
The following items have been excluded from the diluted weighted average number of shares outstanding because they are anti-dilutive:
Stock options
8,405,787
8,212,554
7,676,713
Restricted share units
1,368,050
2,081,646
2,090,512
9,773,837
10,294,200
9,767,225 </t>
  </si>
  <si>
    <t>SEGMENTS, CUSTOMERS AND GEOGRAPHIC INFORMATION (Tables)</t>
  </si>
  <si>
    <t>Schedule of Revenues by Geographical Areas</t>
  </si>
  <si>
    <t>Revenues:
Year ended December 31,
2016
2017
2018
North America (*)
$
147,209
$
220,124
$
316,446
Europe
77,465
110,419
159,768
Latin America
25,904
36,816
46,232
Asia and others
39,524
58,277
81,258
$
290,103
$
425,636
$
603,704 (*) Include revenue from USA in amount of 131,796, 192,153 and 278,784 for 2016, 2017 and 2018 respectively.</t>
  </si>
  <si>
    <t>Schedule of Long-lived Assets by Geographical Areas</t>
  </si>
  <si>
    <t xml:space="preserve">Long-lived assets:
December 31,
2017
2018
Israel
$
12,326
$
17,581
Europe
613
699
North America
3,262
3,667
$
16,201
$
21,947 </t>
  </si>
  <si>
    <t>GENERAL (Details) - USD ($) $ in Thousands</t>
  </si>
  <si>
    <t>1 Months Ended</t>
  </si>
  <si>
    <t>Feb. 28, 2017</t>
  </si>
  <si>
    <t>Jan. 31, 2017</t>
  </si>
  <si>
    <t>Subsidiary, Sale of Stock [Line Items]</t>
  </si>
  <si>
    <t>Cash consideration</t>
  </si>
  <si>
    <t>Percentage acquired</t>
  </si>
  <si>
    <t>100.00%</t>
  </si>
  <si>
    <t>Liabilities assumed</t>
  </si>
  <si>
    <t>Loyalblocks Ltd [Member]</t>
  </si>
  <si>
    <t>SIGNIFICANT ACCOUNTING POLICIES (Narrative) (Details) $ in Thousands</t>
  </si>
  <si>
    <t>Dec. 31, 2018USD ($)shares</t>
  </si>
  <si>
    <t>Dec. 31, 2017USD ($)shares</t>
  </si>
  <si>
    <t>Dec. 31, 2016USD ($)shares</t>
  </si>
  <si>
    <t>Jan. 02, 2018USD ($)</t>
  </si>
  <si>
    <t>Significant Accounting Policies [Line Items]</t>
  </si>
  <si>
    <t>Outstanding options and RSU's excluded from the calculation of the diluted net loss per share | shares</t>
  </si>
  <si>
    <t>Advertising expense</t>
  </si>
  <si>
    <t>Severance pay expenses</t>
  </si>
  <si>
    <t>Severance pay rate</t>
  </si>
  <si>
    <t>8.33%</t>
  </si>
  <si>
    <t>Weighted average interest rates of short-term deposits</t>
  </si>
  <si>
    <t>2.84%</t>
  </si>
  <si>
    <t>2.08%</t>
  </si>
  <si>
    <t>Restricted deposits, weighted average interest rate</t>
  </si>
  <si>
    <t>0.06%</t>
  </si>
  <si>
    <t>0.05%</t>
  </si>
  <si>
    <t>Number of reporting units</t>
  </si>
  <si>
    <t>Useful life of intangible assets</t>
  </si>
  <si>
    <t>13 years</t>
  </si>
  <si>
    <t>Foreign currency derivative assets, fair value</t>
  </si>
  <si>
    <t>Foreign currency derivative liabilities, fair value</t>
  </si>
  <si>
    <t>Foreign currency derivative fair value, net</t>
  </si>
  <si>
    <t>Maximium plan contribution, percent of annual salary</t>
  </si>
  <si>
    <t>Maximum annual contribution to plan, per employee</t>
  </si>
  <si>
    <t>Employer matching contribution, percent of employee's contribution</t>
  </si>
  <si>
    <t>4.00%</t>
  </si>
  <si>
    <t>Defined contribution plan expenses</t>
  </si>
  <si>
    <t>Income (expenses) related to hedging activity</t>
  </si>
  <si>
    <t>Accumulated income (loss) on derivatives</t>
  </si>
  <si>
    <t>Grants</t>
  </si>
  <si>
    <t>Revenues recognized that were included in contract liability</t>
  </si>
  <si>
    <t>Right of use assets and lease liabilities</t>
  </si>
  <si>
    <t>Certain Employees Over 50 Years Of Age [Member]</t>
  </si>
  <si>
    <t>Not Designated as Hedging Instrument [Member]</t>
  </si>
  <si>
    <t>Not Designated as Hedging Instrument [Member] | Foreign Exchange Forward [Member]</t>
  </si>
  <si>
    <t>Derivative notional amount</t>
  </si>
  <si>
    <t>Designated as Hedging Instrument [Member]</t>
  </si>
  <si>
    <t>SIGNIFICANT ACCOUNTING POLICIES (Schedule Of Property Plant And Equipment Estimated Useful Lives) (Details)</t>
  </si>
  <si>
    <t>Computers, peripheral equipment and electronic equipment | Minimum [Member]</t>
  </si>
  <si>
    <t>Property, Plant and Equipment [Line Items]</t>
  </si>
  <si>
    <t>Annual depreciation rate</t>
  </si>
  <si>
    <t>15.00%</t>
  </si>
  <si>
    <t>Computers, peripheral equipment and electronic equipment | Maximum [Member]</t>
  </si>
  <si>
    <t>33.00%</t>
  </si>
  <si>
    <t>Office furniture and equipment | Minimum [Member]</t>
  </si>
  <si>
    <t>6.00%</t>
  </si>
  <si>
    <t>Office furniture and equipment | Maximum [Member]</t>
  </si>
  <si>
    <t>14.00%</t>
  </si>
  <si>
    <t>Leasehold improvements [Member]</t>
  </si>
  <si>
    <t>Depreciation rate, description</t>
  </si>
  <si>
    <t>Over the shorter of the related lease period or the life of the asset</t>
  </si>
  <si>
    <t>SIGNIFICANT ACCOUNTING POLICIES (Schedule of Cumulative Effect to Consolidated Balance Sheet) (Details) - USD ($) $ in Thousands</t>
  </si>
  <si>
    <t>Jan. 02, 2018</t>
  </si>
  <si>
    <t>Deferred revenues ST</t>
  </si>
  <si>
    <t>Deferred revenues LT</t>
  </si>
  <si>
    <t>Adjustments due to Topic 606 [Member]</t>
  </si>
  <si>
    <t>Amounts under Topic 605 [Member]</t>
  </si>
  <si>
    <t>SIGNIFICANT ACCOUNTING POLICIES (Schedule of Theoretical Effect to Our Income Statement) (Details) - USD ($) $ / shares in Units, $ in Thousands</t>
  </si>
  <si>
    <t>SIGNIFICANT ACCOUNTING POLICIES (Schedule of Theoretical Effect to Cash Flows) (Details) - USD ($) $ in Thousands</t>
  </si>
  <si>
    <t>Cash flow from operating activities:</t>
  </si>
  <si>
    <t>Other adjustments</t>
  </si>
  <si>
    <t>SIGNIFICANT ACCOUNTING POLICIES (Schedule of Reclassification of Accumulated Other Comprehensive Loss) (Details) - USD ($) $ in Thousands</t>
  </si>
  <si>
    <t>Beginning Balance</t>
  </si>
  <si>
    <t>Other comprehensive income before reclassifications, net</t>
  </si>
  <si>
    <t>Amounts reclassified from accumulated other comprehensive income</t>
  </si>
  <si>
    <t>Net current period other comprehensive loss</t>
  </si>
  <si>
    <t>Total accumulated other comprehensive loss</t>
  </si>
  <si>
    <t>Unrealized losses on marketable securities [Member]</t>
  </si>
  <si>
    <t>Unrealized gain (losses) on cash flow hedges [Member]</t>
  </si>
  <si>
    <t>SIGNIFICANT ACCOUNTING POLICIES (Schedule of Financial Assets and Liabilities Measured at Fair Value) (Details) - USD ($) $ in Thousands</t>
  </si>
  <si>
    <t>Fair Value, Liabilities Measured on Recurring Basis, Unobservable Input Reconciliation [Line Items]</t>
  </si>
  <si>
    <t>Total financial assets Gross</t>
  </si>
  <si>
    <t>Total financial assets</t>
  </si>
  <si>
    <t>Total financial liabilities</t>
  </si>
  <si>
    <t>Level 1 [Member]</t>
  </si>
  <si>
    <t>Level 2 [Member]</t>
  </si>
  <si>
    <t>Money Market Funds [Member]</t>
  </si>
  <si>
    <t>Money Market Funds [Member] | Level 1 [Member]</t>
  </si>
  <si>
    <t>Money Market Funds [Member] | Level 2 [Member]</t>
  </si>
  <si>
    <t>Certificates of Deposit [Member]</t>
  </si>
  <si>
    <t>Certificates of Deposit [Member] | Level 1 [Member]</t>
  </si>
  <si>
    <t>Certificates of Deposit [Member] | Level 2 [Member]</t>
  </si>
  <si>
    <t>Corporate Bonds [Member]</t>
  </si>
  <si>
    <t>Corporate Bonds [Member] | Level 1 [Member]</t>
  </si>
  <si>
    <t>Corporate Bonds [Member] | Level 2 [Member]</t>
  </si>
  <si>
    <t>Derivatives contracts [Member]</t>
  </si>
  <si>
    <t>Derivatives contracts [Member] | Level 1 [Member]</t>
  </si>
  <si>
    <t>Derivatives contracts [Member] | Level 2 [Member]</t>
  </si>
  <si>
    <t>MARKETABLE SECURITIES (Schedule of Marketable Securities Calssified as Available-for-sale Securities) (Details) - USD ($) $ in Thousands</t>
  </si>
  <si>
    <t>Amortized cost</t>
  </si>
  <si>
    <t>Gross unrealized gains</t>
  </si>
  <si>
    <t>Gross unrealized losses</t>
  </si>
  <si>
    <t>Fair value</t>
  </si>
  <si>
    <t>Corporate Bonds Maturing Within One Year [Member]</t>
  </si>
  <si>
    <t>Corporate Bonds Maturing Within Between One To Five Years [Member]</t>
  </si>
  <si>
    <t>BUSINESS COMBINATION (Narrative) (Details) - USD ($) $ in Thousands</t>
  </si>
  <si>
    <t>Business Acquisition [Line Items]</t>
  </si>
  <si>
    <t>Acquisition related expense</t>
  </si>
  <si>
    <t>Loyalblocks Ltd [Member] | Customer Relationships [Member]</t>
  </si>
  <si>
    <t>Fair value of intangible asset and utilized discount rate</t>
  </si>
  <si>
    <t>22.25%</t>
  </si>
  <si>
    <t>Loyalblocks Ltd [Member] | Technology [Member]</t>
  </si>
  <si>
    <t>Net consideration</t>
  </si>
  <si>
    <t>Deviant Art, Inc. [Member] | Customer Relationships [Member]</t>
  </si>
  <si>
    <t>14.25%</t>
  </si>
  <si>
    <t>Deviant Art, Inc. [Member] | Brand/Domain [Member]</t>
  </si>
  <si>
    <t>20.25%</t>
  </si>
  <si>
    <t>Royalty rate of revenues</t>
  </si>
  <si>
    <t>7.50%</t>
  </si>
  <si>
    <t>BUSINESS COMBINATION (Fair Values of Assets Acquired and Liabilities) (Details) - USD ($) $ in Thousands</t>
  </si>
  <si>
    <t>Short term investment</t>
  </si>
  <si>
    <t>Other current assets</t>
  </si>
  <si>
    <t>Other long term assets</t>
  </si>
  <si>
    <t>Intangible assets</t>
  </si>
  <si>
    <t>Total Assets</t>
  </si>
  <si>
    <t>Current liabilities</t>
  </si>
  <si>
    <t>Long term loan</t>
  </si>
  <si>
    <t>Total Liabilities</t>
  </si>
  <si>
    <t>Total purchase price allocation,net of cash acquired</t>
  </si>
  <si>
    <t>Reserve deposit</t>
  </si>
  <si>
    <t>BUSINESS COMBINATION (Schedule of Identifiable Assets as of date of acquisition) (Details) - USD ($) $ in Thousands</t>
  </si>
  <si>
    <t>Acquired Finite-Lived Intangible Assets [Line Items]</t>
  </si>
  <si>
    <t>Total purchased intangible assets</t>
  </si>
  <si>
    <t>Weighted average useful life</t>
  </si>
  <si>
    <t>6 years</t>
  </si>
  <si>
    <t>5 years</t>
  </si>
  <si>
    <t>Deviant Art, Inc. [Member] | Technology [Member]</t>
  </si>
  <si>
    <t>15 years</t>
  </si>
  <si>
    <t>Deviant Art, Inc. [Member] | Customer Data [Member]</t>
  </si>
  <si>
    <t>7 years</t>
  </si>
  <si>
    <t>PREPAID EXPENSES AND OTHER CURRENT ASSETS (Details) - USD ($) $ in Thousands</t>
  </si>
  <si>
    <t>Government authorities</t>
  </si>
  <si>
    <t>Hedging transaction asset</t>
  </si>
  <si>
    <t>Prepaid expenses</t>
  </si>
  <si>
    <t>Total prepaid expenses and other current assets</t>
  </si>
  <si>
    <t>PROPERTY AND EQUIPMENT, NET (Details) - USD ($) $ in Thousands</t>
  </si>
  <si>
    <t>Cost</t>
  </si>
  <si>
    <t>Less accumulated depreciation</t>
  </si>
  <si>
    <t>Depreciated cost</t>
  </si>
  <si>
    <t>Reduction to the cost and accumulated depreciation of fully depreciated equipment no longer in use</t>
  </si>
  <si>
    <t>Computers, peripheral equipment and electronic equipment</t>
  </si>
  <si>
    <t>Office furniture and equipment</t>
  </si>
  <si>
    <t>INTANGIBLE ASSETS, NET (Schedule of Intangible Assets) (Details) - USD ($) $ in Thousands</t>
  </si>
  <si>
    <t>Cost:</t>
  </si>
  <si>
    <t>Intangible assets, gross</t>
  </si>
  <si>
    <t>Less accumulated amortization</t>
  </si>
  <si>
    <t>Amortization expense</t>
  </si>
  <si>
    <t>Technology-Based Intangible Assets [Member]</t>
  </si>
  <si>
    <t>Customer Relationships [Member]</t>
  </si>
  <si>
    <t>Customer data [Member]</t>
  </si>
  <si>
    <t>Domain [Member]</t>
  </si>
  <si>
    <t>INTANGIBLE ASSETS, NET (Schedule of Estimated Amortization Expense) (Details) - USD ($) $ in Thousands</t>
  </si>
  <si>
    <t>Estimated amortization expense</t>
  </si>
  <si>
    <t>2019</t>
  </si>
  <si>
    <t>2020</t>
  </si>
  <si>
    <t>2021</t>
  </si>
  <si>
    <t>2022</t>
  </si>
  <si>
    <t>Thereafter</t>
  </si>
  <si>
    <t>ACCRUED EXPENSES AND OTHER CURRENT LIABILITIES (Details) - USD ($) $ in Thousands</t>
  </si>
  <si>
    <t>Accrued expenses</t>
  </si>
  <si>
    <t>Hedging transaction liability</t>
  </si>
  <si>
    <t>Uncertain tax positions</t>
  </si>
  <si>
    <t>Total accrued expenses and other current liabilities</t>
  </si>
  <si>
    <t>CONVERTIBLE NOTES (Narrative) (Details) - USD ($) $ / shares in Units, $ in Thousands</t>
  </si>
  <si>
    <t>Capped Call Transactions</t>
  </si>
  <si>
    <t>Convertible Notes [Member]</t>
  </si>
  <si>
    <t>Principal amount</t>
  </si>
  <si>
    <t>Coupon rate</t>
  </si>
  <si>
    <t>0.00%</t>
  </si>
  <si>
    <t>Maturity date</t>
  </si>
  <si>
    <t>Jan. 1,
		2023</t>
  </si>
  <si>
    <t>Conversion rate</t>
  </si>
  <si>
    <t>Carrying amount of equity component representing conversion option</t>
  </si>
  <si>
    <t>Effective interest rate</t>
  </si>
  <si>
    <t>6.20%</t>
  </si>
  <si>
    <t>Debt issuance costs</t>
  </si>
  <si>
    <t>Issuance costs attributable to liability component</t>
  </si>
  <si>
    <t>Convertible Notes [Member] | Third Party Consultants [Member]</t>
  </si>
  <si>
    <t>Convertible Notes [Member] | Ordinary Shares [Member]</t>
  </si>
  <si>
    <t>CONVERTIBLE NOTES (Schedule of Net Carrying Amount) (Details) - USD ($) $ in Thousands</t>
  </si>
  <si>
    <t>Net carrying value</t>
  </si>
  <si>
    <t>Amortization of debt discount and issuance costs</t>
  </si>
  <si>
    <t>Principal outstanding</t>
  </si>
  <si>
    <t>Unamortized debt discount</t>
  </si>
  <si>
    <t>Unamortized debt issuance costs</t>
  </si>
  <si>
    <t>Amount allocated to conversion option</t>
  </si>
  <si>
    <t>Less: allocated issuance costs and Capped call</t>
  </si>
  <si>
    <t>Equity component, net</t>
  </si>
  <si>
    <t>COMMITMENTS AND CONTINGENT LIABILITIES (Narrative) (Details) - USD ($) $ in Thousands</t>
  </si>
  <si>
    <t>Commitments And Contingencies [Line Items]</t>
  </si>
  <si>
    <t>Maximum amount of penalties, upon exercise of an option to be released from operating lease agreements</t>
  </si>
  <si>
    <t>Rent expense</t>
  </si>
  <si>
    <t>Guarantee obligation amount</t>
  </si>
  <si>
    <t>Vehicles [Member]</t>
  </si>
  <si>
    <t>COMMITMENTS AND CONTINGENT LIABILITIES (Schedule of Minimum Future Rentals of Premises under Operating Leases) (Details) - Building [Member] $ in Thousands</t>
  </si>
  <si>
    <t>Dec. 31, 2018USD ($)</t>
  </si>
  <si>
    <t>Other Commitments [Line Items]</t>
  </si>
  <si>
    <t>Future minimum rentals</t>
  </si>
  <si>
    <t>SHAREHOLDERS' EQUITY (Narrative) (Details) $ in Thousands</t>
  </si>
  <si>
    <t>Stockholders Equity Note [Line Items]</t>
  </si>
  <si>
    <t>Unrecognized compensation cost | $</t>
  </si>
  <si>
    <t>Weighted-average period for unrecognized compensation cost to be recognized</t>
  </si>
  <si>
    <t>2 years 10 months 17 days</t>
  </si>
  <si>
    <t>Employee Shares Incentive Plan ("the Plan") [Member] | Employee Stock Option [Member]</t>
  </si>
  <si>
    <t>Shares available for future grant | shares</t>
  </si>
  <si>
    <t>SHAREHOLDERS' EQUITY (Composition of Shares Capital) (Details) - shares</t>
  </si>
  <si>
    <t>Share capital, Authorized</t>
  </si>
  <si>
    <t>Share capital, Issued and outstanding</t>
  </si>
  <si>
    <t>SHAREHOLDERS' EQUITY (Schedule of Stock-Based Compensation) (Details) - USD ($) $ in Thousands</t>
  </si>
  <si>
    <t>Share-based Compensation Arrangement by Share-based Payment Award, Compensation Cost [Line Items]</t>
  </si>
  <si>
    <t>Stock-based compensation related to options and shares issued to employees and others</t>
  </si>
  <si>
    <t>Cost of Revenues [Member]</t>
  </si>
  <si>
    <t>Research and Development Expense [Member]</t>
  </si>
  <si>
    <t>Selling and Marketing Expense [Member]</t>
  </si>
  <si>
    <t>General and Administrative Expense [Member]</t>
  </si>
  <si>
    <t>SHAREHOLDERS' EQUITY (Summary Of Employee Options Activity) (Details) - Employee Stock Option [Member] - USD ($) $ / shares in Units, $ in Thousands</t>
  </si>
  <si>
    <t>Number of options</t>
  </si>
  <si>
    <t>Outstanding, balance</t>
  </si>
  <si>
    <t>Granted</t>
  </si>
  <si>
    <t>Exercised</t>
  </si>
  <si>
    <t>Forfeited</t>
  </si>
  <si>
    <t>Exercisable options at the end of the year</t>
  </si>
  <si>
    <t>Options vested and expected to vest at the end of the year</t>
  </si>
  <si>
    <t>Weighted average exercise price</t>
  </si>
  <si>
    <t>Outstanding, weighted average exercise price</t>
  </si>
  <si>
    <t>Granted, weighted average exercise price</t>
  </si>
  <si>
    <t>Exercised, weighted average exercise price</t>
  </si>
  <si>
    <t>Forfeited, weighted average exercise price</t>
  </si>
  <si>
    <t>Exercisable, weighted average exercise price</t>
  </si>
  <si>
    <t>Additional Disclosures</t>
  </si>
  <si>
    <t>Outstanding, weighted average remaining contractual term</t>
  </si>
  <si>
    <t>5 years 10 months 28 days</t>
  </si>
  <si>
    <t>6 years 3 months 8 days</t>
  </si>
  <si>
    <t>Exercisable, weighted average remaining contractual term</t>
  </si>
  <si>
    <t>4 years 9 months 29 days</t>
  </si>
  <si>
    <t>Options vested and expected to vest, weighted average remaining contractual term</t>
  </si>
  <si>
    <t>5 years 10 months 14 days</t>
  </si>
  <si>
    <t>Outstanding at the beginning of the year, aggregate intrinsic value</t>
  </si>
  <si>
    <t>Exercisable, aggregate intrinsic value</t>
  </si>
  <si>
    <t>Options vested and expected to vest at the end of the year, aggregate intrinsic value</t>
  </si>
  <si>
    <t>SHAREHOLDERS' EQUITY (Schedule of Stock Option Valuation Assumptions) (Details)</t>
  </si>
  <si>
    <t>Employee Stock Option [Member]</t>
  </si>
  <si>
    <t>Share-based Compensation Arrangement by Share-based Payment Award [Line Items]</t>
  </si>
  <si>
    <t>Expected volatility, minimum</t>
  </si>
  <si>
    <t>45.19%</t>
  </si>
  <si>
    <t>45.46%</t>
  </si>
  <si>
    <t>49.60%</t>
  </si>
  <si>
    <t>Expected volatility, maximum</t>
  </si>
  <si>
    <t>46.64%</t>
  </si>
  <si>
    <t>48.04%</t>
  </si>
  <si>
    <t>54.00%</t>
  </si>
  <si>
    <t>Expected dividends</t>
  </si>
  <si>
    <t>Risk free rate, minimum</t>
  </si>
  <si>
    <t>2.59%</t>
  </si>
  <si>
    <t>1.82%</t>
  </si>
  <si>
    <t>1.15%</t>
  </si>
  <si>
    <t>Risk free rate, maximum</t>
  </si>
  <si>
    <t>3.03%</t>
  </si>
  <si>
    <t>2.27%</t>
  </si>
  <si>
    <t>2.26%</t>
  </si>
  <si>
    <t>Employee Stock Option [Member] | Minimum [Member]</t>
  </si>
  <si>
    <t>Expected term</t>
  </si>
  <si>
    <t>5 years 2 months 1 day</t>
  </si>
  <si>
    <t>5 years 11 days</t>
  </si>
  <si>
    <t>Employee Stock Option [Member] | Maximum [Member]</t>
  </si>
  <si>
    <t>7 years 6 months 10 days</t>
  </si>
  <si>
    <t>7 years 26 days</t>
  </si>
  <si>
    <t>6 years 3 months 26 days</t>
  </si>
  <si>
    <t>Equity Option [Member]</t>
  </si>
  <si>
    <t>39.90%</t>
  </si>
  <si>
    <t>33.60%</t>
  </si>
  <si>
    <t>44.60%</t>
  </si>
  <si>
    <t>41.20%</t>
  </si>
  <si>
    <t>43.40%</t>
  </si>
  <si>
    <t>45.80%</t>
  </si>
  <si>
    <t>6 months</t>
  </si>
  <si>
    <t>1.85%</t>
  </si>
  <si>
    <t>0.47%</t>
  </si>
  <si>
    <t>0.26%</t>
  </si>
  <si>
    <t>2.28%</t>
  </si>
  <si>
    <t>0.79%</t>
  </si>
  <si>
    <t>0.46%</t>
  </si>
  <si>
    <t>SHAREHOLDERS' EQUITY (Summary of Options Data) (Details) - Employee Stock Option [Member] - USD ($) $ / shares in Units, $ in Thousands</t>
  </si>
  <si>
    <t>Weighted-average grant date fair value of options granted</t>
  </si>
  <si>
    <t>Total intrinsic value of the options exercised</t>
  </si>
  <si>
    <t>Total fair value of share vested</t>
  </si>
  <si>
    <t>SHAREHOLDERS' EQUITY (Schedule Of Options Outstanding and Exercisable by Exercise Price) (Details)</t>
  </si>
  <si>
    <t>Share-based Compensation, Shares Authorized under Stock Option Plans, Exercise Price Range [Line Items]</t>
  </si>
  <si>
    <t>Options Outstanding</t>
  </si>
  <si>
    <t>Weighted average remaining contractual life</t>
  </si>
  <si>
    <t>Number of exercisable options outstanding</t>
  </si>
  <si>
    <t>Weighted average remainging contractual life of options</t>
  </si>
  <si>
    <t>Employee Stock Option [Member] | 0.001-0.08 [Member]</t>
  </si>
  <si>
    <t>4 years 7 months 21 days</t>
  </si>
  <si>
    <t>4 years 7 months 10 days</t>
  </si>
  <si>
    <t>Employee Stock Option [Member] | 0.09-0.5 [Member]</t>
  </si>
  <si>
    <t>1 year 11 months 19 days</t>
  </si>
  <si>
    <t>Employee Stock Option [Member] | 0.51-8.73 [Member]</t>
  </si>
  <si>
    <t>4 years 4 days</t>
  </si>
  <si>
    <t>Employee Stock Option [Member] | 8.74-19.86 [Member]</t>
  </si>
  <si>
    <t>5 years 10 months 10 days</t>
  </si>
  <si>
    <t>5 years 9 months 25 days</t>
  </si>
  <si>
    <t>Employee Stock Option [Member] | 19.87-21.13 [Member]</t>
  </si>
  <si>
    <t>6 years 9 months</t>
  </si>
  <si>
    <t>6 years 7 months 17 days</t>
  </si>
  <si>
    <t>Employee Stock Option [Member] | 21.14-51.32 [Member]</t>
  </si>
  <si>
    <t>7 years 2 months 12 days</t>
  </si>
  <si>
    <t>6 years 9 months 25 days</t>
  </si>
  <si>
    <t>Employee Stock Option [Member] | 51.33-52.2 [Member]</t>
  </si>
  <si>
    <t>8 years 1 month 13 days</t>
  </si>
  <si>
    <t>Employee Stock Option [Member] | 52.21-60.33 [Member]</t>
  </si>
  <si>
    <t>9 years 18 days</t>
  </si>
  <si>
    <t>9 years 4 days</t>
  </si>
  <si>
    <t>Employee Stock Option [Member] | 60.34-61.75 [Member]</t>
  </si>
  <si>
    <t>9 years 1 month 13 days</t>
  </si>
  <si>
    <t>Employee Stock Option [Member] | 61.76-108.9 [Member]</t>
  </si>
  <si>
    <t>9 years 2 months 23 days</t>
  </si>
  <si>
    <t>8 years 9 months 18 days</t>
  </si>
  <si>
    <t>SHAREHOLDERS' EQUITY (Options Granted to Non-Employee Consultants) (Details) - Equity Option [Member]</t>
  </si>
  <si>
    <t>Dec. 31, 2018$ / sharesshares</t>
  </si>
  <si>
    <t>Options outstanding</t>
  </si>
  <si>
    <t>Exercisable</t>
  </si>
  <si>
    <t>Equity Issuance Date One [Member]</t>
  </si>
  <si>
    <t>Exercise price | $ / shares</t>
  </si>
  <si>
    <t>Exercisable Through</t>
  </si>
  <si>
    <t>Jan. 25,
		2021</t>
  </si>
  <si>
    <t>Equity Issuance Date Two [Member]</t>
  </si>
  <si>
    <t>Jan. 9,
		2023</t>
  </si>
  <si>
    <t>SHAREHOLDERS' EQUITY (Schedule of Restricted Stock Unit Activity) (Details) - Restricted Stock Units (RSUs) [Member]</t>
  </si>
  <si>
    <t>Number of shares</t>
  </si>
  <si>
    <t>Unvested as of December 31, 2017 | shares</t>
  </si>
  <si>
    <t>Granted | shares</t>
  </si>
  <si>
    <t>Vested | shares</t>
  </si>
  <si>
    <t>Forfeited | shares</t>
  </si>
  <si>
    <t>Unvested as of December 31, 2018 | shares</t>
  </si>
  <si>
    <t>Weighted average grant date fair value</t>
  </si>
  <si>
    <t>Unvested as of December 31, 2017 | $ / shares</t>
  </si>
  <si>
    <t>Granted | $ / shares</t>
  </si>
  <si>
    <t>Vested | $ / shares</t>
  </si>
  <si>
    <t>Forfeited | $ / shares</t>
  </si>
  <si>
    <t>Unvested as of December 31, 2018 | $ / shares</t>
  </si>
  <si>
    <t>INCOME TAXES (Narrative) (Details) - USD ($) $ in Thousands</t>
  </si>
  <si>
    <t>Dec. 22, 2017</t>
  </si>
  <si>
    <t>Income Tax Disclosure [Line Items]</t>
  </si>
  <si>
    <t>Corporate income tax rate</t>
  </si>
  <si>
    <t>23.00%</t>
  </si>
  <si>
    <t>24.00%</t>
  </si>
  <si>
    <t>25.00%</t>
  </si>
  <si>
    <t>Unrecognized tax benefits that would impact effective tax rate</t>
  </si>
  <si>
    <t>Interest expense related to uncertain tax positions</t>
  </si>
  <si>
    <t>Accrued interest liabiliy related to uncertain tax positions</t>
  </si>
  <si>
    <t>Israeli tax authorities [Member]</t>
  </si>
  <si>
    <t>Minimum [Member]</t>
  </si>
  <si>
    <t>21.00%</t>
  </si>
  <si>
    <t>Maximum [Member]</t>
  </si>
  <si>
    <t>35.00%</t>
  </si>
  <si>
    <t>Domestic Country [Member]</t>
  </si>
  <si>
    <t>Operating loss carry-forwards</t>
  </si>
  <si>
    <t>Capital loss carry-forwards</t>
  </si>
  <si>
    <t>Foreign Country [Member]</t>
  </si>
  <si>
    <t>INCOME TAXES (Income (Loss) Before Taxes on Income) (Details) - USD ($) $ in Thousands</t>
  </si>
  <si>
    <t>Domestic</t>
  </si>
  <si>
    <t>Foreign</t>
  </si>
  <si>
    <t>INCOME TAXES (Deferred Income Taxes) (Details) - USD ($) $ in Thousands</t>
  </si>
  <si>
    <t>Deferred tax assets:</t>
  </si>
  <si>
    <t>Net operating loss carry-forwards</t>
  </si>
  <si>
    <t>Capital losses carry-forwards</t>
  </si>
  <si>
    <t>Research and development expenses</t>
  </si>
  <si>
    <t>Tax credit carry-forwards</t>
  </si>
  <si>
    <t>Depreciation difference</t>
  </si>
  <si>
    <t>Accrued employees costs</t>
  </si>
  <si>
    <t>Other</t>
  </si>
  <si>
    <t>Deferred tax assets before valuation allowance</t>
  </si>
  <si>
    <t>Valuation allowance</t>
  </si>
  <si>
    <t>Deferred tax asset, net</t>
  </si>
  <si>
    <t>Deferred tax liabilities:</t>
  </si>
  <si>
    <t>Fixed assets</t>
  </si>
  <si>
    <t>Deferred tax liabilities</t>
  </si>
  <si>
    <t>Long term receivables [Member]</t>
  </si>
  <si>
    <t>Long term liabilities [Member]</t>
  </si>
  <si>
    <t>INCOME TAXES (Schedule of Current and Deferred Income Taxes) (Details) - USD ($) $ in Thousands</t>
  </si>
  <si>
    <t>Current</t>
  </si>
  <si>
    <t>Deferred</t>
  </si>
  <si>
    <t>Income tax expenses</t>
  </si>
  <si>
    <t>INCOME TAXES (Reconciliation of Income Tax Expense) (Details) - USD ($) $ in Thousands</t>
  </si>
  <si>
    <t>Statutory tax rate</t>
  </si>
  <si>
    <t>Theoretical income tax expense</t>
  </si>
  <si>
    <t>Deferred taxes for which valuation allowance was provided, net</t>
  </si>
  <si>
    <t>Non-deductible option expenses</t>
  </si>
  <si>
    <t>Non-deductible expenses</t>
  </si>
  <si>
    <t>Tax adjustment in respect of different tax rate of foreign subsidiary</t>
  </si>
  <si>
    <t>Rate Change Impact</t>
  </si>
  <si>
    <t>Foreign Tax</t>
  </si>
  <si>
    <t>INCOME TAXES (Schedule of reconciliation of the opening and closing amounts of total unrecognized tax benefits) (Details) - USD ($) $ in Thousands</t>
  </si>
  <si>
    <t>Reconciliation of Unrecognized Tax Benefits, Excluding Amounts Pertaining to Examined Tax Returns [Roll Forward]</t>
  </si>
  <si>
    <t>Opening balance</t>
  </si>
  <si>
    <t>Increases (decrease) related to previous year tax positions</t>
  </si>
  <si>
    <t>Closing balance</t>
  </si>
  <si>
    <t>FINANCIAL INCOME (EXPENSES), NET (Details) - USD ($) $ in Thousands</t>
  </si>
  <si>
    <t>Bank charges</t>
  </si>
  <si>
    <t>Income (expense) related to hedging activity</t>
  </si>
  <si>
    <t>Exchange rate income (loss)</t>
  </si>
  <si>
    <t>Total income (expenses)</t>
  </si>
  <si>
    <t>Interest income</t>
  </si>
  <si>
    <t>Total financial income (expenses), net</t>
  </si>
  <si>
    <t>BASIC AND DILUTED NET LOSS PER SHARE (Details) - USD ($) $ in Thousands</t>
  </si>
  <si>
    <t>Net loss available to shareholders of ordinary shares</t>
  </si>
  <si>
    <t>Denominator:</t>
  </si>
  <si>
    <t>Shares used in computing net loss per ordinary shares, basic and diluted</t>
  </si>
  <si>
    <t>BASIC AND DILUTED NET LOSS PER SHARE (Summary of Reconciliation of Basic Weighted Average Number of Shares) (Details) - shares</t>
  </si>
  <si>
    <t>The following items have been excluded from the diluted weighted average number of shares outstanding because they are anti-dilutive:</t>
  </si>
  <si>
    <t>Stock options</t>
  </si>
  <si>
    <t>Restricted share units</t>
  </si>
  <si>
    <t>Outstanding options and RSU's excluded from the calculation of the diluted net loss per share</t>
  </si>
  <si>
    <t>SEGMENTS, CUSTOMERS AND GEOGRAPHIC INFORMATION (Revenues by Geographical Areas from External Customers) (Details) - USD ($) $ in Thousands</t>
  </si>
  <si>
    <t>Revenues from External Customers and Long-Lived Assets [Line Items]</t>
  </si>
  <si>
    <t>North America [Member]</t>
  </si>
  <si>
    <t>[1]</t>
  </si>
  <si>
    <t>Europe [Member]</t>
  </si>
  <si>
    <t>Latin America [Member]</t>
  </si>
  <si>
    <t>Asia and others [Member]</t>
  </si>
  <si>
    <t>USA [Member]</t>
  </si>
  <si>
    <t>Include revenue from USA in amount of 131,796, 192,153 and 278,784 for 2016, 2017 and 2018 respectively.</t>
  </si>
  <si>
    <t>SEGMENTS, CUSTOMERS AND GEOGRAPHIC INFORMATION (Schedule of Long-lived Assets by Geographical Areas) (Details) - USD ($) $ in Thousands</t>
  </si>
  <si>
    <t>Long lived assets</t>
  </si>
  <si>
    <t>Israe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49269626</v>
      </c>
    </row>
    <row r="16" spans="1:2">
      <c r="A16" s="4" t="s">
        <v>25</v>
      </c>
      <c r="B16" s="4" t="s">
        <v>26</v>
      </c>
    </row>
    <row r="17" spans="1:2">
      <c r="A17" s="4" t="s">
        <v>27</v>
      </c>
      <c r="B17" s="4" t="s">
        <v>28</v>
      </c>
    </row>
    <row r="18" spans="1:2">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31057</v>
      </c>
      <c r="C3" s="6" t="n">
        <v>85230</v>
      </c>
    </row>
    <row r="4" spans="1:3">
      <c r="A4" s="4" t="s">
        <v>35</v>
      </c>
      <c r="B4" s="5" t="n">
        <v>349619</v>
      </c>
      <c r="C4" s="5" t="n">
        <v>115382</v>
      </c>
    </row>
    <row r="5" spans="1:3">
      <c r="A5" s="4" t="s">
        <v>36</v>
      </c>
      <c r="B5" s="5" t="n">
        <v>1149</v>
      </c>
      <c r="C5" s="5" t="n">
        <v>949</v>
      </c>
    </row>
    <row r="6" spans="1:3">
      <c r="A6" s="4" t="s">
        <v>37</v>
      </c>
      <c r="B6" s="5" t="n">
        <v>22992</v>
      </c>
      <c r="C6" s="5" t="n">
        <v>32730</v>
      </c>
    </row>
    <row r="7" spans="1:3">
      <c r="A7" s="4" t="s">
        <v>38</v>
      </c>
      <c r="B7" s="5" t="n">
        <v>13528</v>
      </c>
      <c r="C7" s="5" t="n">
        <v>11400</v>
      </c>
    </row>
    <row r="8" spans="1:3">
      <c r="A8" s="4" t="s">
        <v>39</v>
      </c>
      <c r="B8" s="5" t="n">
        <v>11939</v>
      </c>
      <c r="C8" s="5" t="n">
        <v>19246</v>
      </c>
    </row>
    <row r="9" spans="1:3">
      <c r="A9" s="4" t="s">
        <v>40</v>
      </c>
      <c r="B9" s="5" t="n">
        <v>730284</v>
      </c>
      <c r="C9" s="5" t="n">
        <v>264937</v>
      </c>
    </row>
    <row r="10" spans="1:3">
      <c r="A10" s="3" t="s">
        <v>41</v>
      </c>
    </row>
    <row r="11" spans="1:3">
      <c r="A11" s="4" t="s">
        <v>42</v>
      </c>
      <c r="B11" s="5" t="n">
        <v>3065</v>
      </c>
      <c r="C11" s="5" t="n">
        <v>3823</v>
      </c>
    </row>
    <row r="12" spans="1:3">
      <c r="A12" s="4" t="s">
        <v>43</v>
      </c>
      <c r="B12" s="5" t="n">
        <v>21947</v>
      </c>
      <c r="C12" s="5" t="n">
        <v>16201</v>
      </c>
    </row>
    <row r="13" spans="1:3">
      <c r="A13" s="4" t="s">
        <v>37</v>
      </c>
      <c r="B13" s="5" t="n">
        <v>47225</v>
      </c>
      <c r="C13" s="4" t="s">
        <v>44</v>
      </c>
    </row>
    <row r="14" spans="1:3">
      <c r="A14" s="4" t="s">
        <v>45</v>
      </c>
      <c r="B14" s="5" t="n">
        <v>24429</v>
      </c>
      <c r="C14" s="5" t="n">
        <v>27252</v>
      </c>
    </row>
    <row r="15" spans="1:3">
      <c r="A15" s="4" t="s">
        <v>46</v>
      </c>
      <c r="B15" s="5" t="n">
        <v>17800</v>
      </c>
      <c r="C15" s="5" t="n">
        <v>17800</v>
      </c>
    </row>
    <row r="16" spans="1:3">
      <c r="A16" s="4" t="s">
        <v>47</v>
      </c>
      <c r="B16" s="5" t="n">
        <v>114466</v>
      </c>
      <c r="C16" s="5" t="n">
        <v>65076</v>
      </c>
    </row>
    <row r="17" spans="1:3">
      <c r="A17" s="4" t="s">
        <v>48</v>
      </c>
      <c r="B17" s="5" t="n">
        <v>844750</v>
      </c>
      <c r="C17" s="5" t="n">
        <v>330013</v>
      </c>
    </row>
    <row r="18" spans="1:3">
      <c r="A18" s="3" t="s">
        <v>49</v>
      </c>
    </row>
    <row r="19" spans="1:3">
      <c r="A19" s="4" t="s">
        <v>50</v>
      </c>
      <c r="B19" s="5" t="n">
        <v>45567</v>
      </c>
      <c r="C19" s="5" t="n">
        <v>34240</v>
      </c>
    </row>
    <row r="20" spans="1:3">
      <c r="A20" s="4" t="s">
        <v>51</v>
      </c>
      <c r="B20" s="5" t="n">
        <v>32036</v>
      </c>
      <c r="C20" s="5" t="n">
        <v>28067</v>
      </c>
    </row>
    <row r="21" spans="1:3">
      <c r="A21" s="4" t="s">
        <v>52</v>
      </c>
      <c r="B21" s="5" t="n">
        <v>227226</v>
      </c>
      <c r="C21" s="5" t="n">
        <v>202482</v>
      </c>
    </row>
    <row r="22" spans="1:3">
      <c r="A22" s="4" t="s">
        <v>53</v>
      </c>
      <c r="B22" s="5" t="n">
        <v>35564</v>
      </c>
      <c r="C22" s="5" t="n">
        <v>37592</v>
      </c>
    </row>
    <row r="23" spans="1:3">
      <c r="A23" s="4" t="s">
        <v>54</v>
      </c>
      <c r="B23" s="5" t="n">
        <v>340393</v>
      </c>
      <c r="C23" s="5" t="n">
        <v>302381</v>
      </c>
    </row>
    <row r="24" spans="1:3">
      <c r="A24" s="3" t="s">
        <v>55</v>
      </c>
    </row>
    <row r="25" spans="1:3">
      <c r="A25" s="4" t="s">
        <v>56</v>
      </c>
      <c r="B25" s="5" t="n">
        <v>337777</v>
      </c>
      <c r="C25" s="4" t="s">
        <v>44</v>
      </c>
    </row>
    <row r="26" spans="1:3">
      <c r="A26" s="4" t="s">
        <v>57</v>
      </c>
      <c r="B26" s="5" t="n">
        <v>12494</v>
      </c>
      <c r="C26" s="5" t="n">
        <v>14329</v>
      </c>
    </row>
    <row r="27" spans="1:3">
      <c r="A27" s="4" t="s">
        <v>58</v>
      </c>
      <c r="B27" s="5" t="n">
        <v>602</v>
      </c>
      <c r="C27" s="5" t="n">
        <v>764</v>
      </c>
    </row>
    <row r="28" spans="1:3">
      <c r="A28" s="4" t="s">
        <v>59</v>
      </c>
      <c r="B28" s="5" t="n">
        <v>1219</v>
      </c>
      <c r="C28" s="5" t="n">
        <v>1219</v>
      </c>
    </row>
    <row r="29" spans="1:3">
      <c r="A29" s="4" t="s">
        <v>60</v>
      </c>
      <c r="B29" s="5" t="n">
        <v>352092</v>
      </c>
      <c r="C29" s="5" t="n">
        <v>16312</v>
      </c>
    </row>
    <row r="30" spans="1:3">
      <c r="A30" s="4" t="s">
        <v>61</v>
      </c>
      <c r="B30" s="5" t="n">
        <v>692485</v>
      </c>
      <c r="C30" s="5" t="n">
        <v>318693</v>
      </c>
    </row>
    <row r="31" spans="1:3">
      <c r="A31" s="4" t="s">
        <v>62</v>
      </c>
      <c r="B31" s="4" t="s">
        <v>44</v>
      </c>
      <c r="C31" s="4" t="s">
        <v>44</v>
      </c>
    </row>
    <row r="32" spans="1:3">
      <c r="A32" s="3" t="s">
        <v>63</v>
      </c>
    </row>
    <row r="33" spans="1:3">
      <c r="A33" s="4" t="s">
        <v>64</v>
      </c>
      <c r="B33" s="5" t="n">
        <v>88</v>
      </c>
      <c r="C33" s="5" t="n">
        <v>80</v>
      </c>
    </row>
    <row r="34" spans="1:3">
      <c r="A34" s="4" t="s">
        <v>65</v>
      </c>
      <c r="B34" s="5" t="n">
        <v>472239</v>
      </c>
      <c r="C34" s="5" t="n">
        <v>311107</v>
      </c>
    </row>
    <row r="35" spans="1:3">
      <c r="A35" s="4" t="s">
        <v>66</v>
      </c>
      <c r="B35" s="5" t="n">
        <v>-1691</v>
      </c>
      <c r="C35" s="5" t="n">
        <v>-286</v>
      </c>
    </row>
    <row r="36" spans="1:3">
      <c r="A36" s="4" t="s">
        <v>67</v>
      </c>
      <c r="B36" s="5" t="n">
        <v>-318371</v>
      </c>
      <c r="C36" s="5" t="n">
        <v>-299581</v>
      </c>
    </row>
    <row r="37" spans="1:3">
      <c r="A37" s="4" t="s">
        <v>68</v>
      </c>
      <c r="B37" s="5" t="n">
        <v>152265</v>
      </c>
      <c r="C37" s="5" t="n">
        <v>11320</v>
      </c>
    </row>
    <row r="38" spans="1:3">
      <c r="A38" s="4" t="s">
        <v>69</v>
      </c>
      <c r="B38" s="6" t="n">
        <v>844750</v>
      </c>
      <c r="C38" s="6" t="n">
        <v>330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31</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row r="30" spans="1:2">
      <c r="A30" s="4" t="s">
        <v>261</v>
      </c>
      <c r="B30" s="4" t="s">
        <v>262</v>
      </c>
    </row>
    <row r="31" spans="1:2">
      <c r="A31" s="4" t="s">
        <v>263</v>
      </c>
      <c r="B31"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31</v>
      </c>
    </row>
    <row r="3" spans="1:2">
      <c r="A3" s="3" t="s">
        <v>16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31</v>
      </c>
    </row>
    <row r="3" spans="1:2">
      <c r="A3" s="3" t="s">
        <v>17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31</v>
      </c>
    </row>
    <row r="3" spans="1:2">
      <c r="A3" s="4" t="s">
        <v>282</v>
      </c>
      <c r="B3" s="4" t="s">
        <v>283</v>
      </c>
    </row>
    <row r="4" spans="1:2">
      <c r="A4" s="4" t="s">
        <v>284</v>
      </c>
      <c r="B4" s="4" t="s">
        <v>285</v>
      </c>
    </row>
    <row r="5" spans="1:2">
      <c r="A5" s="4" t="s">
        <v>286</v>
      </c>
    </row>
    <row r="6" spans="1:2">
      <c r="A6" s="4" t="s">
        <v>282</v>
      </c>
      <c r="B6" s="4" t="s">
        <v>287</v>
      </c>
    </row>
    <row r="7" spans="1:2">
      <c r="A7" s="4" t="s">
        <v>284</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31</v>
      </c>
    </row>
    <row r="3" spans="1:2">
      <c r="A3" s="3" t="s">
        <v>176</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31</v>
      </c>
    </row>
    <row r="3" spans="1:2">
      <c r="A3" s="3" t="s">
        <v>179</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31</v>
      </c>
    </row>
    <row r="3" spans="1:2">
      <c r="A3" s="3" t="s">
        <v>18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31</v>
      </c>
    </row>
    <row r="3" spans="1:2">
      <c r="A3" s="3" t="s">
        <v>18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1</v>
      </c>
      <c r="C1" s="2" t="s">
        <v>32</v>
      </c>
    </row>
    <row r="2" spans="1:3">
      <c r="A2" s="3" t="s">
        <v>71</v>
      </c>
    </row>
    <row r="3" spans="1:3">
      <c r="A3" s="4" t="s">
        <v>72</v>
      </c>
      <c r="B3" s="7" t="n">
        <v>0.01</v>
      </c>
      <c r="C3" s="7" t="n">
        <v>0.01</v>
      </c>
    </row>
    <row r="4" spans="1:3">
      <c r="A4" s="4" t="s">
        <v>73</v>
      </c>
      <c r="B4" s="5" t="n">
        <v>500000000</v>
      </c>
      <c r="C4" s="5" t="n">
        <v>500000000</v>
      </c>
    </row>
    <row r="5" spans="1:3">
      <c r="A5" s="4" t="s">
        <v>74</v>
      </c>
      <c r="B5" s="5" t="n">
        <v>49269626</v>
      </c>
      <c r="C5" s="5" t="n">
        <v>46453583</v>
      </c>
    </row>
    <row r="6" spans="1:3">
      <c r="A6" s="4" t="s">
        <v>75</v>
      </c>
      <c r="B6" s="5" t="n">
        <v>49269626</v>
      </c>
      <c r="C6" s="5" t="n">
        <v>46453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31</v>
      </c>
    </row>
    <row r="3" spans="1:2">
      <c r="A3" s="3" t="s">
        <v>18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31</v>
      </c>
    </row>
    <row r="3" spans="1:2">
      <c r="A3" s="3" t="s">
        <v>19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31</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19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31</v>
      </c>
    </row>
    <row r="3" spans="1:2">
      <c r="A3" s="3" t="s">
        <v>20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31</v>
      </c>
    </row>
    <row r="3" spans="1:2">
      <c r="A3" s="3" t="s">
        <v>20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31</v>
      </c>
    </row>
    <row r="3" spans="1:2">
      <c r="A3" s="3" t="s">
        <v>20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 customWidth="1" max="6" min="6" width="14"/>
  </cols>
  <sheetData>
    <row r="1" spans="1:6">
      <c r="A1" s="1" t="s">
        <v>352</v>
      </c>
      <c r="B1" s="2" t="s">
        <v>353</v>
      </c>
      <c r="C1" s="2" t="s">
        <v>1</v>
      </c>
    </row>
    <row r="2" spans="1:6">
      <c r="B2" s="2" t="s">
        <v>354</v>
      </c>
      <c r="C2" s="2" t="s">
        <v>31</v>
      </c>
      <c r="D2" s="2" t="s">
        <v>32</v>
      </c>
      <c r="E2" s="2" t="s">
        <v>77</v>
      </c>
      <c r="F2" s="2" t="s">
        <v>355</v>
      </c>
    </row>
    <row r="3" spans="1:6">
      <c r="A3" s="3" t="s">
        <v>356</v>
      </c>
    </row>
    <row r="4" spans="1:6">
      <c r="A4" s="4" t="s">
        <v>357</v>
      </c>
      <c r="C4" s="4" t="s">
        <v>44</v>
      </c>
      <c r="D4" s="6" t="n">
        <v>33091</v>
      </c>
      <c r="E4" s="4" t="s">
        <v>44</v>
      </c>
    </row>
    <row r="5" spans="1:6">
      <c r="A5" s="4" t="s">
        <v>286</v>
      </c>
    </row>
    <row r="6" spans="1:6">
      <c r="A6" s="3" t="s">
        <v>356</v>
      </c>
    </row>
    <row r="7" spans="1:6">
      <c r="A7" s="4" t="s">
        <v>357</v>
      </c>
      <c r="B7" s="6" t="n">
        <v>36000</v>
      </c>
    </row>
    <row r="8" spans="1:6">
      <c r="A8" s="4" t="s">
        <v>358</v>
      </c>
      <c r="B8" s="4" t="s">
        <v>359</v>
      </c>
    </row>
    <row r="9" spans="1:6">
      <c r="A9" s="4" t="s">
        <v>360</v>
      </c>
      <c r="B9" s="6" t="n">
        <v>7851</v>
      </c>
    </row>
    <row r="10" spans="1:6">
      <c r="A10" s="4" t="s">
        <v>361</v>
      </c>
    </row>
    <row r="11" spans="1:6">
      <c r="A11" s="3" t="s">
        <v>356</v>
      </c>
    </row>
    <row r="12" spans="1:6">
      <c r="A12" s="4" t="s">
        <v>358</v>
      </c>
      <c r="F12" s="4" t="s">
        <v>359</v>
      </c>
    </row>
    <row r="13" spans="1:6">
      <c r="A13" s="4" t="s">
        <v>360</v>
      </c>
      <c r="F13" s="6" t="n">
        <v>310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62</v>
      </c>
      <c r="B1" s="2" t="s">
        <v>1</v>
      </c>
    </row>
    <row r="2" spans="1:5">
      <c r="B2" s="2" t="s">
        <v>363</v>
      </c>
      <c r="C2" s="2" t="s">
        <v>364</v>
      </c>
      <c r="D2" s="2" t="s">
        <v>365</v>
      </c>
      <c r="E2" s="2" t="s">
        <v>366</v>
      </c>
    </row>
    <row r="3" spans="1:5">
      <c r="A3" s="3" t="s">
        <v>367</v>
      </c>
    </row>
    <row r="4" spans="1:5">
      <c r="A4" s="4" t="s">
        <v>368</v>
      </c>
      <c r="B4" s="5" t="n">
        <v>9767225</v>
      </c>
      <c r="C4" s="5" t="n">
        <v>10294200</v>
      </c>
      <c r="D4" s="5" t="n">
        <v>9773837</v>
      </c>
    </row>
    <row r="5" spans="1:5">
      <c r="A5" s="4" t="s">
        <v>369</v>
      </c>
      <c r="B5" s="6" t="n">
        <v>165319</v>
      </c>
      <c r="C5" s="6" t="n">
        <v>141346</v>
      </c>
      <c r="D5" s="6" t="n">
        <v>113151</v>
      </c>
    </row>
    <row r="6" spans="1:5">
      <c r="A6" s="4" t="s">
        <v>370</v>
      </c>
      <c r="B6" s="6" t="n">
        <v>9489</v>
      </c>
      <c r="C6" s="6" t="n">
        <v>7768</v>
      </c>
      <c r="D6" s="5" t="n">
        <v>5411</v>
      </c>
    </row>
    <row r="7" spans="1:5">
      <c r="A7" s="4" t="s">
        <v>371</v>
      </c>
      <c r="B7" s="4" t="s">
        <v>372</v>
      </c>
    </row>
    <row r="8" spans="1:5">
      <c r="A8" s="4" t="s">
        <v>373</v>
      </c>
      <c r="B8" s="4" t="s">
        <v>374</v>
      </c>
      <c r="C8" s="4" t="s">
        <v>375</v>
      </c>
    </row>
    <row r="9" spans="1:5">
      <c r="A9" s="4" t="s">
        <v>376</v>
      </c>
      <c r="B9" s="4" t="s">
        <v>377</v>
      </c>
      <c r="C9" s="4" t="s">
        <v>378</v>
      </c>
    </row>
    <row r="10" spans="1:5">
      <c r="A10" s="4" t="s">
        <v>379</v>
      </c>
      <c r="B10" s="5" t="n">
        <v>1</v>
      </c>
    </row>
    <row r="11" spans="1:5">
      <c r="A11" s="4" t="s">
        <v>380</v>
      </c>
      <c r="B11" s="4" t="s">
        <v>381</v>
      </c>
    </row>
    <row r="12" spans="1:5">
      <c r="A12" s="4" t="s">
        <v>382</v>
      </c>
      <c r="B12" s="6" t="n">
        <v>599</v>
      </c>
      <c r="C12" s="6" t="n">
        <v>891</v>
      </c>
    </row>
    <row r="13" spans="1:5">
      <c r="A13" s="4" t="s">
        <v>383</v>
      </c>
      <c r="B13" s="5" t="n">
        <v>940</v>
      </c>
      <c r="C13" s="5" t="n">
        <v>84</v>
      </c>
    </row>
    <row r="14" spans="1:5">
      <c r="A14" s="4" t="s">
        <v>384</v>
      </c>
      <c r="B14" s="6" t="n">
        <v>-341</v>
      </c>
      <c r="C14" s="5" t="n">
        <v>807</v>
      </c>
    </row>
    <row r="15" spans="1:5">
      <c r="A15" s="4" t="s">
        <v>385</v>
      </c>
      <c r="B15" s="4" t="s">
        <v>359</v>
      </c>
    </row>
    <row r="16" spans="1:5">
      <c r="A16" s="4" t="s">
        <v>386</v>
      </c>
      <c r="B16" s="6" t="n">
        <v>18</v>
      </c>
    </row>
    <row r="17" spans="1:5">
      <c r="A17" s="4" t="s">
        <v>387</v>
      </c>
      <c r="B17" s="4" t="s">
        <v>388</v>
      </c>
    </row>
    <row r="18" spans="1:5">
      <c r="A18" s="4" t="s">
        <v>389</v>
      </c>
      <c r="B18" s="6" t="n">
        <v>587</v>
      </c>
      <c r="C18" s="5" t="n">
        <v>334</v>
      </c>
      <c r="D18" s="5" t="n">
        <v>167</v>
      </c>
    </row>
    <row r="19" spans="1:5">
      <c r="A19" s="4" t="s">
        <v>390</v>
      </c>
      <c r="B19" s="5" t="n">
        <v>1434</v>
      </c>
      <c r="C19" s="5" t="n">
        <v>-7101</v>
      </c>
      <c r="D19" s="5" t="n">
        <v>748</v>
      </c>
    </row>
    <row r="20" spans="1:5">
      <c r="A20" s="4" t="s">
        <v>391</v>
      </c>
      <c r="B20" s="5" t="n">
        <v>-1381</v>
      </c>
      <c r="C20" s="5" t="n">
        <v>394</v>
      </c>
      <c r="D20" s="5" t="n">
        <v>-141</v>
      </c>
    </row>
    <row r="21" spans="1:5">
      <c r="A21" s="4" t="s">
        <v>392</v>
      </c>
      <c r="B21" s="5" t="n">
        <v>1172</v>
      </c>
      <c r="C21" s="5" t="n">
        <v>1030</v>
      </c>
    </row>
    <row r="22" spans="1:5">
      <c r="A22" s="4" t="s">
        <v>144</v>
      </c>
      <c r="B22" s="5" t="n">
        <v>392</v>
      </c>
      <c r="C22" s="5" t="n">
        <v>720</v>
      </c>
      <c r="D22" s="4" t="s">
        <v>44</v>
      </c>
    </row>
    <row r="23" spans="1:5">
      <c r="A23" s="4" t="s">
        <v>393</v>
      </c>
      <c r="C23" s="5" t="n">
        <v>177000</v>
      </c>
    </row>
    <row r="24" spans="1:5">
      <c r="A24" s="4" t="s">
        <v>394</v>
      </c>
      <c r="B24" s="5" t="n">
        <v>51000</v>
      </c>
    </row>
    <row r="25" spans="1:5">
      <c r="A25" s="4" t="s">
        <v>52</v>
      </c>
      <c r="B25" s="5" t="n">
        <v>227226</v>
      </c>
      <c r="C25" s="5" t="n">
        <v>202482</v>
      </c>
      <c r="E25" s="6" t="n">
        <v>177103</v>
      </c>
    </row>
    <row r="26" spans="1:5">
      <c r="A26" s="4" t="s">
        <v>395</v>
      </c>
    </row>
    <row r="27" spans="1:5">
      <c r="A27" s="3" t="s">
        <v>367</v>
      </c>
    </row>
    <row r="28" spans="1:5">
      <c r="A28" s="4" t="s">
        <v>386</v>
      </c>
      <c r="B28" s="5" t="n">
        <v>24</v>
      </c>
    </row>
    <row r="29" spans="1:5">
      <c r="A29" s="4" t="s">
        <v>396</v>
      </c>
    </row>
    <row r="30" spans="1:5">
      <c r="A30" s="3" t="s">
        <v>367</v>
      </c>
    </row>
    <row r="31" spans="1:5">
      <c r="A31" s="4" t="s">
        <v>382</v>
      </c>
      <c r="B31" s="5" t="n">
        <v>1974</v>
      </c>
      <c r="C31" s="5" t="n">
        <v>302</v>
      </c>
    </row>
    <row r="32" spans="1:5">
      <c r="A32" s="4" t="s">
        <v>383</v>
      </c>
      <c r="B32" s="5" t="n">
        <v>1656</v>
      </c>
      <c r="C32" s="5" t="n">
        <v>2889</v>
      </c>
    </row>
    <row r="33" spans="1:5">
      <c r="A33" s="4" t="s">
        <v>384</v>
      </c>
      <c r="B33" s="5" t="n">
        <v>318</v>
      </c>
      <c r="C33" s="5" t="n">
        <v>-2587</v>
      </c>
    </row>
    <row r="34" spans="1:5">
      <c r="A34" s="4" t="s">
        <v>397</v>
      </c>
    </row>
    <row r="35" spans="1:5">
      <c r="A35" s="3" t="s">
        <v>367</v>
      </c>
    </row>
    <row r="36" spans="1:5">
      <c r="A36" s="4" t="s">
        <v>398</v>
      </c>
      <c r="B36" s="5" t="n">
        <v>113730</v>
      </c>
    </row>
    <row r="37" spans="1:5">
      <c r="A37" s="4" t="s">
        <v>399</v>
      </c>
    </row>
    <row r="38" spans="1:5">
      <c r="A38" s="3" t="s">
        <v>367</v>
      </c>
    </row>
    <row r="39" spans="1:5">
      <c r="A39" s="4" t="s">
        <v>398</v>
      </c>
      <c r="B39" s="5" t="n">
        <v>153068</v>
      </c>
    </row>
    <row r="40" spans="1:5">
      <c r="A40" s="4" t="s">
        <v>390</v>
      </c>
      <c r="B40" s="5" t="n">
        <v>-1687</v>
      </c>
      <c r="C40" s="6" t="n">
        <v>5417</v>
      </c>
      <c r="D40" s="6" t="n">
        <v>831</v>
      </c>
    </row>
    <row r="41" spans="1:5">
      <c r="A41" s="4" t="s">
        <v>391</v>
      </c>
      <c r="B41" s="6" t="n">
        <v>-9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0"/>
  </cols>
  <sheetData>
    <row r="1" spans="1:2">
      <c r="A1" s="1" t="s">
        <v>400</v>
      </c>
      <c r="B1" s="2" t="s">
        <v>1</v>
      </c>
    </row>
    <row r="2" spans="1:2">
      <c r="B2" s="2" t="s">
        <v>31</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12</v>
      </c>
      <c r="B1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v>
      </c>
      <c r="B1" s="2" t="s">
        <v>1</v>
      </c>
    </row>
    <row r="2" spans="1:4">
      <c r="B2" s="2" t="s">
        <v>31</v>
      </c>
      <c r="C2" s="2" t="s">
        <v>32</v>
      </c>
      <c r="D2" s="2" t="s">
        <v>77</v>
      </c>
    </row>
    <row r="3" spans="1:4">
      <c r="A3" s="3" t="s">
        <v>78</v>
      </c>
    </row>
    <row r="4" spans="1:4">
      <c r="A4" s="4" t="s">
        <v>79</v>
      </c>
      <c r="B4" s="6" t="n">
        <v>603704</v>
      </c>
      <c r="C4" s="6" t="n">
        <v>425636</v>
      </c>
      <c r="D4" s="6" t="n">
        <v>290103</v>
      </c>
    </row>
    <row r="5" spans="1:4">
      <c r="A5" s="4" t="s">
        <v>80</v>
      </c>
      <c r="B5" s="5" t="n">
        <v>126947</v>
      </c>
      <c r="C5" s="5" t="n">
        <v>69391</v>
      </c>
      <c r="D5" s="5" t="n">
        <v>45287</v>
      </c>
    </row>
    <row r="6" spans="1:4">
      <c r="A6" s="4" t="s">
        <v>81</v>
      </c>
      <c r="B6" s="5" t="n">
        <v>476757</v>
      </c>
      <c r="C6" s="5" t="n">
        <v>356245</v>
      </c>
      <c r="D6" s="5" t="n">
        <v>244816</v>
      </c>
    </row>
    <row r="7" spans="1:4">
      <c r="A7" s="3" t="s">
        <v>82</v>
      </c>
    </row>
    <row r="8" spans="1:4">
      <c r="A8" s="4" t="s">
        <v>83</v>
      </c>
      <c r="B8" s="5" t="n">
        <v>198912</v>
      </c>
      <c r="C8" s="5" t="n">
        <v>153635</v>
      </c>
      <c r="D8" s="5" t="n">
        <v>105368</v>
      </c>
    </row>
    <row r="9" spans="1:4">
      <c r="A9" s="4" t="s">
        <v>84</v>
      </c>
      <c r="B9" s="5" t="n">
        <v>249178</v>
      </c>
      <c r="C9" s="5" t="n">
        <v>204435</v>
      </c>
      <c r="D9" s="5" t="n">
        <v>156512</v>
      </c>
    </row>
    <row r="10" spans="1:4">
      <c r="A10" s="4" t="s">
        <v>85</v>
      </c>
      <c r="B10" s="5" t="n">
        <v>59297</v>
      </c>
      <c r="C10" s="5" t="n">
        <v>48186</v>
      </c>
      <c r="D10" s="5" t="n">
        <v>26968</v>
      </c>
    </row>
    <row r="11" spans="1:4">
      <c r="A11" s="4" t="s">
        <v>86</v>
      </c>
      <c r="B11" s="5" t="n">
        <v>507387</v>
      </c>
      <c r="C11" s="5" t="n">
        <v>406256</v>
      </c>
      <c r="D11" s="5" t="n">
        <v>288848</v>
      </c>
    </row>
    <row r="12" spans="1:4">
      <c r="A12" s="4" t="s">
        <v>87</v>
      </c>
      <c r="B12" s="5" t="n">
        <v>-30630</v>
      </c>
      <c r="C12" s="5" t="n">
        <v>-50011</v>
      </c>
      <c r="D12" s="5" t="n">
        <v>-44032</v>
      </c>
    </row>
    <row r="13" spans="1:4">
      <c r="A13" s="4" t="s">
        <v>88</v>
      </c>
      <c r="B13" s="5" t="n">
        <v>-2794</v>
      </c>
      <c r="C13" s="5" t="n">
        <v>-5015</v>
      </c>
      <c r="D13" s="5" t="n">
        <v>247</v>
      </c>
    </row>
    <row r="14" spans="1:4">
      <c r="A14" s="4" t="s">
        <v>89</v>
      </c>
      <c r="B14" s="5" t="n">
        <v>-489</v>
      </c>
      <c r="C14" s="5" t="n">
        <v>76</v>
      </c>
      <c r="D14" s="5" t="n">
        <v>-4</v>
      </c>
    </row>
    <row r="15" spans="1:4">
      <c r="A15" s="4" t="s">
        <v>90</v>
      </c>
      <c r="B15" s="5" t="n">
        <v>-33913</v>
      </c>
      <c r="C15" s="5" t="n">
        <v>-54950</v>
      </c>
      <c r="D15" s="5" t="n">
        <v>-43789</v>
      </c>
    </row>
    <row r="16" spans="1:4">
      <c r="A16" s="4" t="s">
        <v>91</v>
      </c>
      <c r="B16" s="5" t="n">
        <v>3207</v>
      </c>
      <c r="C16" s="5" t="n">
        <v>1323</v>
      </c>
      <c r="D16" s="5" t="n">
        <v>3107</v>
      </c>
    </row>
    <row r="17" spans="1:4">
      <c r="A17" s="4" t="s">
        <v>92</v>
      </c>
      <c r="B17" s="6" t="n">
        <v>-37120</v>
      </c>
      <c r="C17" s="6" t="n">
        <v>-56273</v>
      </c>
      <c r="D17" s="6" t="n">
        <v>-46896</v>
      </c>
    </row>
    <row r="18" spans="1:4">
      <c r="A18" s="4" t="s">
        <v>93</v>
      </c>
      <c r="B18" s="8" t="n">
        <v>-0.77</v>
      </c>
      <c r="C18" s="8" t="n">
        <v>-1.24</v>
      </c>
      <c r="D18" s="8" t="n">
        <v>-1.12</v>
      </c>
    </row>
    <row r="19" spans="1:4">
      <c r="A19" s="3" t="s">
        <v>94</v>
      </c>
    </row>
    <row r="20" spans="1:4">
      <c r="A20" s="4" t="s">
        <v>95</v>
      </c>
      <c r="B20" s="6" t="n">
        <v>-24</v>
      </c>
      <c r="C20" s="6" t="n">
        <v>-291</v>
      </c>
      <c r="D20" s="4" t="s">
        <v>44</v>
      </c>
    </row>
    <row r="21" spans="1:4">
      <c r="A21" s="4" t="s">
        <v>96</v>
      </c>
      <c r="B21" s="5" t="n">
        <v>-1381</v>
      </c>
      <c r="C21" s="5" t="n">
        <v>394</v>
      </c>
      <c r="D21" s="5" t="n">
        <v>-141</v>
      </c>
    </row>
    <row r="22" spans="1:4">
      <c r="A22" s="4" t="s">
        <v>97</v>
      </c>
      <c r="B22" s="5" t="n">
        <v>-1405</v>
      </c>
      <c r="C22" s="5" t="n">
        <v>103</v>
      </c>
      <c r="D22" s="5" t="n">
        <v>-141</v>
      </c>
    </row>
    <row r="23" spans="1:4">
      <c r="A23" s="4" t="s">
        <v>98</v>
      </c>
      <c r="B23" s="6" t="n">
        <v>-38525</v>
      </c>
      <c r="C23" s="6" t="n">
        <v>-56170</v>
      </c>
      <c r="D23" s="6" t="n">
        <v>-47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31</v>
      </c>
      <c r="C1" s="2" t="s">
        <v>415</v>
      </c>
      <c r="D1" s="2" t="s">
        <v>32</v>
      </c>
    </row>
    <row r="2" spans="1:4">
      <c r="A2" s="4" t="s">
        <v>39</v>
      </c>
      <c r="B2" s="6" t="n">
        <v>11939</v>
      </c>
      <c r="C2" s="6" t="n">
        <v>8501</v>
      </c>
      <c r="D2" s="6" t="n">
        <v>19246</v>
      </c>
    </row>
    <row r="3" spans="1:4">
      <c r="A3" s="4" t="s">
        <v>42</v>
      </c>
      <c r="B3" s="5" t="n">
        <v>3065</v>
      </c>
      <c r="C3" s="5" t="n">
        <v>1126</v>
      </c>
      <c r="D3" s="5" t="n">
        <v>3823</v>
      </c>
    </row>
    <row r="4" spans="1:4">
      <c r="A4" s="4" t="s">
        <v>416</v>
      </c>
      <c r="B4" s="5" t="n">
        <v>227226</v>
      </c>
      <c r="C4" s="5" t="n">
        <v>177103</v>
      </c>
      <c r="D4" s="5" t="n">
        <v>202482</v>
      </c>
    </row>
    <row r="5" spans="1:4">
      <c r="A5" s="4" t="s">
        <v>417</v>
      </c>
      <c r="B5" s="5" t="n">
        <v>12494</v>
      </c>
      <c r="C5" s="5" t="n">
        <v>7936</v>
      </c>
      <c r="D5" s="5" t="n">
        <v>14329</v>
      </c>
    </row>
    <row r="6" spans="1:4">
      <c r="A6" s="4" t="s">
        <v>67</v>
      </c>
      <c r="B6" s="5" t="n">
        <v>-318371</v>
      </c>
      <c r="C6" s="6" t="n">
        <v>-281251</v>
      </c>
      <c r="D6" s="5" t="n">
        <v>-299581</v>
      </c>
    </row>
    <row r="7" spans="1:4">
      <c r="A7" s="4" t="s">
        <v>418</v>
      </c>
    </row>
    <row r="8" spans="1:4">
      <c r="A8" s="4" t="s">
        <v>39</v>
      </c>
      <c r="B8" s="5" t="n">
        <v>13596</v>
      </c>
      <c r="D8" s="5" t="n">
        <v>-10745</v>
      </c>
    </row>
    <row r="9" spans="1:4">
      <c r="A9" s="4" t="s">
        <v>42</v>
      </c>
      <c r="B9" s="5" t="n">
        <v>3536</v>
      </c>
      <c r="D9" s="5" t="n">
        <v>-2697</v>
      </c>
    </row>
    <row r="10" spans="1:4">
      <c r="A10" s="4" t="s">
        <v>416</v>
      </c>
      <c r="B10" s="5" t="n">
        <v>30129</v>
      </c>
      <c r="D10" s="5" t="n">
        <v>-25379</v>
      </c>
    </row>
    <row r="11" spans="1:4">
      <c r="A11" s="4" t="s">
        <v>417</v>
      </c>
      <c r="B11" s="5" t="n">
        <v>8269</v>
      </c>
      <c r="D11" s="5" t="n">
        <v>-6393</v>
      </c>
    </row>
    <row r="12" spans="1:4">
      <c r="A12" s="4" t="s">
        <v>67</v>
      </c>
      <c r="B12" s="5" t="n">
        <v>-21266</v>
      </c>
      <c r="D12" s="6" t="n">
        <v>18330</v>
      </c>
    </row>
    <row r="13" spans="1:4">
      <c r="A13" s="4" t="s">
        <v>419</v>
      </c>
    </row>
    <row r="14" spans="1:4">
      <c r="A14" s="4" t="s">
        <v>39</v>
      </c>
      <c r="B14" s="5" t="n">
        <v>25535</v>
      </c>
    </row>
    <row r="15" spans="1:4">
      <c r="A15" s="4" t="s">
        <v>42</v>
      </c>
      <c r="B15" s="5" t="n">
        <v>6601</v>
      </c>
    </row>
    <row r="16" spans="1:4">
      <c r="A16" s="4" t="s">
        <v>416</v>
      </c>
      <c r="B16" s="5" t="n">
        <v>257355</v>
      </c>
    </row>
    <row r="17" spans="1:4">
      <c r="A17" s="4" t="s">
        <v>417</v>
      </c>
      <c r="B17" s="5" t="n">
        <v>20763</v>
      </c>
    </row>
    <row r="18" spans="1:4">
      <c r="A18" s="4" t="s">
        <v>67</v>
      </c>
      <c r="B18" s="6" t="n">
        <v>-3396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31</v>
      </c>
      <c r="C2" s="2" t="s">
        <v>32</v>
      </c>
      <c r="D2" s="2" t="s">
        <v>77</v>
      </c>
    </row>
    <row r="3" spans="1:4">
      <c r="A3" s="4" t="s">
        <v>79</v>
      </c>
      <c r="B3" s="6" t="n">
        <v>603704</v>
      </c>
      <c r="C3" s="6" t="n">
        <v>425636</v>
      </c>
      <c r="D3" s="6" t="n">
        <v>290103</v>
      </c>
    </row>
    <row r="4" spans="1:4">
      <c r="A4" s="4" t="s">
        <v>80</v>
      </c>
      <c r="B4" s="5" t="n">
        <v>126947</v>
      </c>
      <c r="C4" s="5" t="n">
        <v>69391</v>
      </c>
      <c r="D4" s="5" t="n">
        <v>45287</v>
      </c>
    </row>
    <row r="5" spans="1:4">
      <c r="A5" s="4" t="s">
        <v>92</v>
      </c>
      <c r="B5" s="6" t="n">
        <v>-37120</v>
      </c>
      <c r="C5" s="6" t="n">
        <v>-56273</v>
      </c>
      <c r="D5" s="6" t="n">
        <v>-46896</v>
      </c>
    </row>
    <row r="6" spans="1:4">
      <c r="A6" s="4" t="s">
        <v>93</v>
      </c>
      <c r="B6" s="8" t="n">
        <v>-0.77</v>
      </c>
      <c r="C6" s="8" t="n">
        <v>-1.24</v>
      </c>
      <c r="D6" s="8" t="n">
        <v>-1.12</v>
      </c>
    </row>
    <row r="7" spans="1:4">
      <c r="A7" s="4" t="s">
        <v>418</v>
      </c>
    </row>
    <row r="8" spans="1:4">
      <c r="A8" s="4" t="s">
        <v>79</v>
      </c>
      <c r="B8" s="6" t="n">
        <v>-6626</v>
      </c>
    </row>
    <row r="9" spans="1:4">
      <c r="A9" s="4" t="s">
        <v>80</v>
      </c>
      <c r="B9" s="5" t="n">
        <v>-3690</v>
      </c>
    </row>
    <row r="10" spans="1:4">
      <c r="A10" s="4" t="s">
        <v>92</v>
      </c>
      <c r="B10" s="6" t="n">
        <v>-2936</v>
      </c>
    </row>
    <row r="11" spans="1:4">
      <c r="A11" s="4" t="s">
        <v>93</v>
      </c>
      <c r="B11" s="8" t="n">
        <v>-0.06</v>
      </c>
    </row>
    <row r="12" spans="1:4">
      <c r="A12" s="4" t="s">
        <v>419</v>
      </c>
    </row>
    <row r="13" spans="1:4">
      <c r="A13" s="4" t="s">
        <v>79</v>
      </c>
      <c r="B13" s="6" t="n">
        <v>597078</v>
      </c>
    </row>
    <row r="14" spans="1:4">
      <c r="A14" s="4" t="s">
        <v>80</v>
      </c>
      <c r="B14" s="5" t="n">
        <v>123257</v>
      </c>
    </row>
    <row r="15" spans="1:4">
      <c r="A15" s="4" t="s">
        <v>92</v>
      </c>
      <c r="B15" s="6" t="n">
        <v>-40056</v>
      </c>
    </row>
    <row r="16" spans="1:4">
      <c r="A16" s="4" t="s">
        <v>93</v>
      </c>
      <c r="B16" s="8" t="n">
        <v>-0.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31</v>
      </c>
      <c r="C2" s="2" t="s">
        <v>32</v>
      </c>
      <c r="D2" s="2" t="s">
        <v>77</v>
      </c>
    </row>
    <row r="3" spans="1:4">
      <c r="A3" s="3" t="s">
        <v>422</v>
      </c>
    </row>
    <row r="4" spans="1:4">
      <c r="A4" s="4" t="s">
        <v>92</v>
      </c>
      <c r="B4" s="6" t="n">
        <v>-37120</v>
      </c>
      <c r="C4" s="6" t="n">
        <v>-56273</v>
      </c>
      <c r="D4" s="6" t="n">
        <v>-46896</v>
      </c>
    </row>
    <row r="5" spans="1:4">
      <c r="A5" s="4" t="s">
        <v>423</v>
      </c>
      <c r="B5" s="5" t="n">
        <v>152829</v>
      </c>
    </row>
    <row r="6" spans="1:4">
      <c r="A6" s="4" t="s">
        <v>418</v>
      </c>
    </row>
    <row r="7" spans="1:4">
      <c r="A7" s="3" t="s">
        <v>422</v>
      </c>
    </row>
    <row r="8" spans="1:4">
      <c r="A8" s="4" t="s">
        <v>92</v>
      </c>
      <c r="B8" s="5" t="n">
        <v>-2936</v>
      </c>
    </row>
    <row r="9" spans="1:4">
      <c r="A9" s="4" t="s">
        <v>423</v>
      </c>
      <c r="B9" s="5" t="n">
        <v>2936</v>
      </c>
    </row>
    <row r="10" spans="1:4">
      <c r="A10" s="4" t="s">
        <v>419</v>
      </c>
    </row>
    <row r="11" spans="1:4">
      <c r="A11" s="3" t="s">
        <v>422</v>
      </c>
    </row>
    <row r="12" spans="1:4">
      <c r="A12" s="4" t="s">
        <v>92</v>
      </c>
      <c r="B12" s="5" t="n">
        <v>-40056</v>
      </c>
    </row>
    <row r="13" spans="1:4">
      <c r="A13" s="4" t="s">
        <v>423</v>
      </c>
      <c r="B13" s="6" t="n">
        <v>1557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31</v>
      </c>
      <c r="C2" s="2" t="s">
        <v>32</v>
      </c>
      <c r="D2" s="2" t="s">
        <v>77</v>
      </c>
    </row>
    <row r="3" spans="1:4">
      <c r="A3" s="4" t="s">
        <v>425</v>
      </c>
      <c r="B3" s="6" t="n">
        <v>-286</v>
      </c>
      <c r="C3" s="6" t="n">
        <v>-389</v>
      </c>
    </row>
    <row r="4" spans="1:4">
      <c r="A4" s="4" t="s">
        <v>426</v>
      </c>
      <c r="B4" s="5" t="n">
        <v>-3092</v>
      </c>
      <c r="C4" s="5" t="n">
        <v>5521</v>
      </c>
    </row>
    <row r="5" spans="1:4">
      <c r="A5" s="4" t="s">
        <v>427</v>
      </c>
      <c r="B5" s="5" t="n">
        <v>1687</v>
      </c>
      <c r="C5" s="5" t="n">
        <v>-5418</v>
      </c>
    </row>
    <row r="6" spans="1:4">
      <c r="A6" s="4" t="s">
        <v>428</v>
      </c>
      <c r="B6" s="5" t="n">
        <v>-1405</v>
      </c>
      <c r="C6" s="5" t="n">
        <v>103</v>
      </c>
      <c r="D6" s="6" t="n">
        <v>-141</v>
      </c>
    </row>
    <row r="7" spans="1:4">
      <c r="A7" s="4" t="s">
        <v>429</v>
      </c>
      <c r="B7" s="5" t="n">
        <v>-1691</v>
      </c>
      <c r="C7" s="5" t="n">
        <v>-286</v>
      </c>
      <c r="D7" s="5" t="n">
        <v>-389</v>
      </c>
    </row>
    <row r="8" spans="1:4">
      <c r="A8" s="4" t="s">
        <v>430</v>
      </c>
    </row>
    <row r="9" spans="1:4">
      <c r="A9" s="4" t="s">
        <v>425</v>
      </c>
      <c r="B9" s="5" t="n">
        <v>-291</v>
      </c>
      <c r="C9" s="4" t="s">
        <v>44</v>
      </c>
    </row>
    <row r="10" spans="1:4">
      <c r="A10" s="4" t="s">
        <v>426</v>
      </c>
      <c r="B10" s="5" t="n">
        <v>-24</v>
      </c>
      <c r="C10" s="5" t="n">
        <v>-291</v>
      </c>
    </row>
    <row r="11" spans="1:4">
      <c r="A11" s="4" t="s">
        <v>427</v>
      </c>
      <c r="B11" s="4" t="s">
        <v>44</v>
      </c>
      <c r="C11" s="4" t="s">
        <v>44</v>
      </c>
    </row>
    <row r="12" spans="1:4">
      <c r="A12" s="4" t="s">
        <v>428</v>
      </c>
      <c r="B12" s="5" t="n">
        <v>-24</v>
      </c>
      <c r="C12" s="5" t="n">
        <v>-291</v>
      </c>
    </row>
    <row r="13" spans="1:4">
      <c r="A13" s="4" t="s">
        <v>429</v>
      </c>
      <c r="B13" s="5" t="n">
        <v>-315</v>
      </c>
      <c r="C13" s="5" t="n">
        <v>-291</v>
      </c>
      <c r="D13" s="4" t="s">
        <v>44</v>
      </c>
    </row>
    <row r="14" spans="1:4">
      <c r="A14" s="4" t="s">
        <v>431</v>
      </c>
    </row>
    <row r="15" spans="1:4">
      <c r="A15" s="4" t="s">
        <v>425</v>
      </c>
      <c r="B15" s="5" t="n">
        <v>5</v>
      </c>
      <c r="C15" s="5" t="n">
        <v>-389</v>
      </c>
    </row>
    <row r="16" spans="1:4">
      <c r="A16" s="4" t="s">
        <v>426</v>
      </c>
      <c r="B16" s="5" t="n">
        <v>-3068</v>
      </c>
      <c r="C16" s="5" t="n">
        <v>5812</v>
      </c>
    </row>
    <row r="17" spans="1:4">
      <c r="A17" s="4" t="s">
        <v>427</v>
      </c>
      <c r="B17" s="5" t="n">
        <v>1687</v>
      </c>
      <c r="C17" s="5" t="n">
        <v>-5418</v>
      </c>
    </row>
    <row r="18" spans="1:4">
      <c r="A18" s="4" t="s">
        <v>428</v>
      </c>
      <c r="B18" s="5" t="n">
        <v>-1381</v>
      </c>
      <c r="C18" s="5" t="n">
        <v>394</v>
      </c>
    </row>
    <row r="19" spans="1:4">
      <c r="A19" s="4" t="s">
        <v>429</v>
      </c>
      <c r="B19" s="6" t="n">
        <v>-1376</v>
      </c>
      <c r="C19" s="6" t="n">
        <v>5</v>
      </c>
      <c r="D19" s="6" t="n">
        <v>-3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1</v>
      </c>
      <c r="C1" s="2" t="s">
        <v>32</v>
      </c>
    </row>
    <row r="2" spans="1:3">
      <c r="A2" s="3" t="s">
        <v>433</v>
      </c>
    </row>
    <row r="3" spans="1:3">
      <c r="A3" s="4" t="s">
        <v>434</v>
      </c>
      <c r="B3" s="6" t="n">
        <v>70673</v>
      </c>
      <c r="C3" s="6" t="n">
        <v>33061</v>
      </c>
    </row>
    <row r="4" spans="1:3">
      <c r="A4" s="4" t="s">
        <v>435</v>
      </c>
      <c r="B4" s="5" t="n">
        <v>73246</v>
      </c>
      <c r="C4" s="5" t="n">
        <v>34253</v>
      </c>
    </row>
    <row r="5" spans="1:3">
      <c r="A5" s="4" t="s">
        <v>436</v>
      </c>
      <c r="B5" s="5" t="n">
        <v>2596</v>
      </c>
      <c r="C5" s="5" t="n">
        <v>2973</v>
      </c>
    </row>
    <row r="6" spans="1:3">
      <c r="A6" s="4" t="s">
        <v>437</v>
      </c>
    </row>
    <row r="7" spans="1:3">
      <c r="A7" s="3" t="s">
        <v>433</v>
      </c>
    </row>
    <row r="8" spans="1:3">
      <c r="A8" s="4" t="s">
        <v>434</v>
      </c>
      <c r="B8" s="5" t="n">
        <v>456</v>
      </c>
      <c r="C8" s="5" t="n">
        <v>331</v>
      </c>
    </row>
    <row r="9" spans="1:3">
      <c r="A9" s="4" t="s">
        <v>435</v>
      </c>
      <c r="B9" s="5" t="n">
        <v>456</v>
      </c>
      <c r="C9" s="5" t="n">
        <v>331</v>
      </c>
    </row>
    <row r="10" spans="1:3">
      <c r="A10" s="4" t="s">
        <v>436</v>
      </c>
      <c r="B10" s="4" t="s">
        <v>44</v>
      </c>
      <c r="C10" s="4" t="s">
        <v>44</v>
      </c>
    </row>
    <row r="11" spans="1:3">
      <c r="A11" s="4" t="s">
        <v>438</v>
      </c>
    </row>
    <row r="12" spans="1:3">
      <c r="A12" s="3" t="s">
        <v>433</v>
      </c>
    </row>
    <row r="13" spans="1:3">
      <c r="A13" s="4" t="s">
        <v>434</v>
      </c>
      <c r="B13" s="5" t="n">
        <v>70217</v>
      </c>
      <c r="C13" s="5" t="n">
        <v>32730</v>
      </c>
    </row>
    <row r="14" spans="1:3">
      <c r="A14" s="4" t="s">
        <v>435</v>
      </c>
      <c r="B14" s="5" t="n">
        <v>72790</v>
      </c>
      <c r="C14" s="5" t="n">
        <v>33922</v>
      </c>
    </row>
    <row r="15" spans="1:3">
      <c r="A15" s="4" t="s">
        <v>436</v>
      </c>
      <c r="B15" s="5" t="n">
        <v>2596</v>
      </c>
      <c r="C15" s="5" t="n">
        <v>2973</v>
      </c>
    </row>
    <row r="16" spans="1:3">
      <c r="A16" s="4" t="s">
        <v>439</v>
      </c>
    </row>
    <row r="17" spans="1:3">
      <c r="A17" s="3" t="s">
        <v>433</v>
      </c>
    </row>
    <row r="18" spans="1:3">
      <c r="A18" s="4" t="s">
        <v>434</v>
      </c>
      <c r="B18" s="5" t="n">
        <v>456</v>
      </c>
      <c r="C18" s="5" t="n">
        <v>331</v>
      </c>
    </row>
    <row r="19" spans="1:3">
      <c r="A19" s="4" t="s">
        <v>440</v>
      </c>
    </row>
    <row r="20" spans="1:3">
      <c r="A20" s="3" t="s">
        <v>433</v>
      </c>
    </row>
    <row r="21" spans="1:3">
      <c r="A21" s="4" t="s">
        <v>434</v>
      </c>
      <c r="B21" s="5" t="n">
        <v>456</v>
      </c>
      <c r="C21" s="5" t="n">
        <v>331</v>
      </c>
    </row>
    <row r="22" spans="1:3">
      <c r="A22" s="4" t="s">
        <v>441</v>
      </c>
    </row>
    <row r="23" spans="1:3">
      <c r="A23" s="3" t="s">
        <v>433</v>
      </c>
    </row>
    <row r="24" spans="1:3">
      <c r="A24" s="4" t="s">
        <v>434</v>
      </c>
      <c r="B24" s="4" t="s">
        <v>44</v>
      </c>
      <c r="C24" s="4" t="s">
        <v>44</v>
      </c>
    </row>
    <row r="25" spans="1:3">
      <c r="A25" s="4" t="s">
        <v>442</v>
      </c>
    </row>
    <row r="26" spans="1:3">
      <c r="A26" s="3" t="s">
        <v>433</v>
      </c>
    </row>
    <row r="27" spans="1:3">
      <c r="A27" s="4" t="s">
        <v>434</v>
      </c>
      <c r="B27" s="5" t="n">
        <v>67248</v>
      </c>
      <c r="C27" s="5" t="n">
        <v>11013</v>
      </c>
    </row>
    <row r="28" spans="1:3">
      <c r="A28" s="4" t="s">
        <v>443</v>
      </c>
    </row>
    <row r="29" spans="1:3">
      <c r="A29" s="3" t="s">
        <v>433</v>
      </c>
    </row>
    <row r="30" spans="1:3">
      <c r="A30" s="4" t="s">
        <v>434</v>
      </c>
      <c r="B30" s="4" t="s">
        <v>44</v>
      </c>
      <c r="C30" s="4" t="s">
        <v>44</v>
      </c>
    </row>
    <row r="31" spans="1:3">
      <c r="A31" s="4" t="s">
        <v>444</v>
      </c>
    </row>
    <row r="32" spans="1:3">
      <c r="A32" s="3" t="s">
        <v>433</v>
      </c>
    </row>
    <row r="33" spans="1:3">
      <c r="A33" s="4" t="s">
        <v>434</v>
      </c>
      <c r="B33" s="5" t="n">
        <v>67248</v>
      </c>
      <c r="C33" s="5" t="n">
        <v>11013</v>
      </c>
    </row>
    <row r="34" spans="1:3">
      <c r="A34" s="4" t="s">
        <v>445</v>
      </c>
    </row>
    <row r="35" spans="1:3">
      <c r="A35" s="3" t="s">
        <v>433</v>
      </c>
    </row>
    <row r="36" spans="1:3">
      <c r="A36" s="4" t="s">
        <v>434</v>
      </c>
      <c r="B36" s="5" t="n">
        <v>2969</v>
      </c>
      <c r="C36" s="5" t="n">
        <v>21717</v>
      </c>
    </row>
    <row r="37" spans="1:3">
      <c r="A37" s="4" t="s">
        <v>446</v>
      </c>
    </row>
    <row r="38" spans="1:3">
      <c r="A38" s="3" t="s">
        <v>433</v>
      </c>
    </row>
    <row r="39" spans="1:3">
      <c r="A39" s="4" t="s">
        <v>434</v>
      </c>
      <c r="B39" s="4" t="s">
        <v>44</v>
      </c>
      <c r="C39" s="4" t="s">
        <v>44</v>
      </c>
    </row>
    <row r="40" spans="1:3">
      <c r="A40" s="4" t="s">
        <v>447</v>
      </c>
    </row>
    <row r="41" spans="1:3">
      <c r="A41" s="3" t="s">
        <v>433</v>
      </c>
    </row>
    <row r="42" spans="1:3">
      <c r="A42" s="4" t="s">
        <v>434</v>
      </c>
      <c r="B42" s="5" t="n">
        <v>2969</v>
      </c>
      <c r="C42" s="5" t="n">
        <v>21717</v>
      </c>
    </row>
    <row r="43" spans="1:3">
      <c r="A43" s="4" t="s">
        <v>448</v>
      </c>
    </row>
    <row r="44" spans="1:3">
      <c r="A44" s="3" t="s">
        <v>433</v>
      </c>
    </row>
    <row r="45" spans="1:3">
      <c r="A45" s="4" t="s">
        <v>435</v>
      </c>
      <c r="B45" s="5" t="n">
        <v>2573</v>
      </c>
      <c r="C45" s="5" t="n">
        <v>1192</v>
      </c>
    </row>
    <row r="46" spans="1:3">
      <c r="A46" s="4" t="s">
        <v>436</v>
      </c>
      <c r="B46" s="5" t="n">
        <v>2596</v>
      </c>
      <c r="C46" s="5" t="n">
        <v>2973</v>
      </c>
    </row>
    <row r="47" spans="1:3">
      <c r="A47" s="4" t="s">
        <v>449</v>
      </c>
    </row>
    <row r="48" spans="1:3">
      <c r="A48" s="3" t="s">
        <v>433</v>
      </c>
    </row>
    <row r="49" spans="1:3">
      <c r="A49" s="4" t="s">
        <v>435</v>
      </c>
      <c r="B49" s="4" t="s">
        <v>44</v>
      </c>
      <c r="C49" s="4" t="s">
        <v>44</v>
      </c>
    </row>
    <row r="50" spans="1:3">
      <c r="A50" s="4" t="s">
        <v>436</v>
      </c>
      <c r="B50" s="4" t="s">
        <v>44</v>
      </c>
      <c r="C50" s="4" t="s">
        <v>44</v>
      </c>
    </row>
    <row r="51" spans="1:3">
      <c r="A51" s="4" t="s">
        <v>450</v>
      </c>
    </row>
    <row r="52" spans="1:3">
      <c r="A52" s="3" t="s">
        <v>433</v>
      </c>
    </row>
    <row r="53" spans="1:3">
      <c r="A53" s="4" t="s">
        <v>435</v>
      </c>
      <c r="B53" s="5" t="n">
        <v>2573</v>
      </c>
      <c r="C53" s="5" t="n">
        <v>1192</v>
      </c>
    </row>
    <row r="54" spans="1:3">
      <c r="A54" s="4" t="s">
        <v>436</v>
      </c>
      <c r="B54" s="6" t="n">
        <v>2596</v>
      </c>
      <c r="C54" s="6" t="n">
        <v>2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1</v>
      </c>
      <c r="C2" s="2" t="s">
        <v>32</v>
      </c>
    </row>
    <row r="3" spans="1:3">
      <c r="A3" s="4" t="s">
        <v>452</v>
      </c>
      <c r="B3" s="6" t="n">
        <v>70532</v>
      </c>
      <c r="C3" s="6" t="n">
        <v>33021</v>
      </c>
    </row>
    <row r="4" spans="1:3">
      <c r="A4" s="4" t="s">
        <v>453</v>
      </c>
      <c r="B4" s="5" t="n">
        <v>2</v>
      </c>
      <c r="C4" s="4" t="s">
        <v>44</v>
      </c>
    </row>
    <row r="5" spans="1:3">
      <c r="A5" s="4" t="s">
        <v>454</v>
      </c>
      <c r="B5" s="5" t="n">
        <v>-317</v>
      </c>
      <c r="C5" s="5" t="n">
        <v>-291</v>
      </c>
    </row>
    <row r="6" spans="1:3">
      <c r="A6" s="4" t="s">
        <v>455</v>
      </c>
      <c r="B6" s="5" t="n">
        <v>22992</v>
      </c>
      <c r="C6" s="5" t="n">
        <v>32730</v>
      </c>
    </row>
    <row r="7" spans="1:3">
      <c r="A7" s="4" t="s">
        <v>442</v>
      </c>
    </row>
    <row r="8" spans="1:3">
      <c r="A8" s="4" t="s">
        <v>452</v>
      </c>
      <c r="B8" s="5" t="n">
        <v>2967</v>
      </c>
      <c r="C8" s="5" t="n">
        <v>11075</v>
      </c>
    </row>
    <row r="9" spans="1:3">
      <c r="A9" s="4" t="s">
        <v>453</v>
      </c>
      <c r="B9" s="5" t="n">
        <v>2</v>
      </c>
      <c r="C9" s="4" t="s">
        <v>44</v>
      </c>
    </row>
    <row r="10" spans="1:3">
      <c r="A10" s="4" t="s">
        <v>454</v>
      </c>
      <c r="B10" s="4" t="s">
        <v>44</v>
      </c>
      <c r="C10" s="5" t="n">
        <v>-62</v>
      </c>
    </row>
    <row r="11" spans="1:3">
      <c r="A11" s="4" t="s">
        <v>455</v>
      </c>
      <c r="B11" s="5" t="n">
        <v>2969</v>
      </c>
      <c r="C11" s="5" t="n">
        <v>11013</v>
      </c>
    </row>
    <row r="12" spans="1:3">
      <c r="A12" s="4" t="s">
        <v>445</v>
      </c>
    </row>
    <row r="13" spans="1:3">
      <c r="A13" s="4" t="s">
        <v>452</v>
      </c>
      <c r="B13" s="5" t="n">
        <v>67565</v>
      </c>
      <c r="C13" s="5" t="n">
        <v>21946</v>
      </c>
    </row>
    <row r="14" spans="1:3">
      <c r="A14" s="4" t="s">
        <v>453</v>
      </c>
      <c r="B14" s="4" t="s">
        <v>44</v>
      </c>
      <c r="C14" s="4" t="s">
        <v>44</v>
      </c>
    </row>
    <row r="15" spans="1:3">
      <c r="A15" s="4" t="s">
        <v>454</v>
      </c>
      <c r="B15" s="5" t="n">
        <v>-317</v>
      </c>
      <c r="C15" s="5" t="n">
        <v>-229</v>
      </c>
    </row>
    <row r="16" spans="1:3">
      <c r="A16" s="4" t="s">
        <v>455</v>
      </c>
      <c r="B16" s="5" t="n">
        <v>67248</v>
      </c>
      <c r="C16" s="5" t="n">
        <v>21717</v>
      </c>
    </row>
    <row r="17" spans="1:3">
      <c r="A17" s="4" t="s">
        <v>456</v>
      </c>
    </row>
    <row r="18" spans="1:3">
      <c r="A18" s="4" t="s">
        <v>452</v>
      </c>
      <c r="B18" s="5" t="n">
        <v>20061</v>
      </c>
      <c r="C18" s="5" t="n">
        <v>2113</v>
      </c>
    </row>
    <row r="19" spans="1:3">
      <c r="A19" s="4" t="s">
        <v>453</v>
      </c>
      <c r="B19" s="4" t="s">
        <v>44</v>
      </c>
      <c r="C19" s="4" t="s">
        <v>44</v>
      </c>
    </row>
    <row r="20" spans="1:3">
      <c r="A20" s="4" t="s">
        <v>454</v>
      </c>
      <c r="B20" s="5" t="n">
        <v>-38</v>
      </c>
      <c r="C20" s="5" t="n">
        <v>-10</v>
      </c>
    </row>
    <row r="21" spans="1:3">
      <c r="A21" s="4" t="s">
        <v>455</v>
      </c>
      <c r="B21" s="5" t="n">
        <v>20023</v>
      </c>
      <c r="C21" s="5" t="n">
        <v>2103</v>
      </c>
    </row>
    <row r="22" spans="1:3">
      <c r="A22" s="4" t="s">
        <v>457</v>
      </c>
    </row>
    <row r="23" spans="1:3">
      <c r="A23" s="4" t="s">
        <v>452</v>
      </c>
      <c r="B23" s="5" t="n">
        <v>47504</v>
      </c>
      <c r="C23" s="5" t="n">
        <v>19833</v>
      </c>
    </row>
    <row r="24" spans="1:3">
      <c r="A24" s="4" t="s">
        <v>453</v>
      </c>
      <c r="B24" s="4" t="s">
        <v>44</v>
      </c>
      <c r="C24" s="4" t="s">
        <v>44</v>
      </c>
    </row>
    <row r="25" spans="1:3">
      <c r="A25" s="4" t="s">
        <v>454</v>
      </c>
      <c r="B25" s="5" t="n">
        <v>-279</v>
      </c>
      <c r="C25" s="5" t="n">
        <v>-219</v>
      </c>
    </row>
    <row r="26" spans="1:3">
      <c r="A26" s="4" t="s">
        <v>455</v>
      </c>
      <c r="B26" s="6" t="n">
        <v>47225</v>
      </c>
      <c r="C26" s="6" t="n">
        <v>196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458</v>
      </c>
      <c r="B1" s="2" t="s">
        <v>353</v>
      </c>
      <c r="D1" s="2" t="s">
        <v>1</v>
      </c>
    </row>
    <row r="2" spans="1:6">
      <c r="B2" s="2" t="s">
        <v>354</v>
      </c>
      <c r="C2" s="2" t="s">
        <v>355</v>
      </c>
      <c r="D2" s="2" t="s">
        <v>31</v>
      </c>
      <c r="E2" s="2" t="s">
        <v>32</v>
      </c>
      <c r="F2" s="2" t="s">
        <v>77</v>
      </c>
    </row>
    <row r="3" spans="1:6">
      <c r="A3" s="3" t="s">
        <v>459</v>
      </c>
    </row>
    <row r="4" spans="1:6">
      <c r="A4" s="4" t="s">
        <v>357</v>
      </c>
      <c r="D4" s="4" t="s">
        <v>44</v>
      </c>
      <c r="E4" s="6" t="n">
        <v>33091</v>
      </c>
      <c r="F4" s="4" t="s">
        <v>44</v>
      </c>
    </row>
    <row r="5" spans="1:6">
      <c r="A5" s="4" t="s">
        <v>361</v>
      </c>
    </row>
    <row r="6" spans="1:6">
      <c r="A6" s="3" t="s">
        <v>459</v>
      </c>
    </row>
    <row r="7" spans="1:6">
      <c r="A7" s="4" t="s">
        <v>358</v>
      </c>
      <c r="C7" s="4" t="s">
        <v>359</v>
      </c>
    </row>
    <row r="8" spans="1:6">
      <c r="A8" s="4" t="s">
        <v>460</v>
      </c>
      <c r="D8" s="4" t="s">
        <v>44</v>
      </c>
    </row>
    <row r="9" spans="1:6">
      <c r="A9" s="4" t="s">
        <v>360</v>
      </c>
      <c r="C9" s="6" t="n">
        <v>3109</v>
      </c>
    </row>
    <row r="10" spans="1:6">
      <c r="A10" s="4" t="s">
        <v>461</v>
      </c>
    </row>
    <row r="11" spans="1:6">
      <c r="A11" s="3" t="s">
        <v>459</v>
      </c>
    </row>
    <row r="12" spans="1:6">
      <c r="A12" s="4" t="s">
        <v>462</v>
      </c>
      <c r="C12" s="4" t="s">
        <v>463</v>
      </c>
    </row>
    <row r="13" spans="1:6">
      <c r="A13" s="4" t="s">
        <v>464</v>
      </c>
    </row>
    <row r="14" spans="1:6">
      <c r="A14" s="3" t="s">
        <v>459</v>
      </c>
    </row>
    <row r="15" spans="1:6">
      <c r="A15" s="4" t="s">
        <v>462</v>
      </c>
      <c r="C15" s="4" t="s">
        <v>463</v>
      </c>
    </row>
    <row r="16" spans="1:6">
      <c r="A16" s="4" t="s">
        <v>286</v>
      </c>
    </row>
    <row r="17" spans="1:6">
      <c r="A17" s="3" t="s">
        <v>459</v>
      </c>
    </row>
    <row r="18" spans="1:6">
      <c r="A18" s="4" t="s">
        <v>358</v>
      </c>
      <c r="B18" s="4" t="s">
        <v>359</v>
      </c>
    </row>
    <row r="19" spans="1:6">
      <c r="A19" s="4" t="s">
        <v>460</v>
      </c>
      <c r="D19" s="6" t="n">
        <v>500</v>
      </c>
      <c r="E19" s="6" t="n">
        <v>4300</v>
      </c>
    </row>
    <row r="20" spans="1:6">
      <c r="A20" s="4" t="s">
        <v>357</v>
      </c>
      <c r="B20" s="6" t="n">
        <v>36000</v>
      </c>
    </row>
    <row r="21" spans="1:6">
      <c r="A21" s="4" t="s">
        <v>465</v>
      </c>
      <c r="B21" s="5" t="n">
        <v>33000</v>
      </c>
    </row>
    <row r="22" spans="1:6">
      <c r="A22" s="4" t="s">
        <v>360</v>
      </c>
      <c r="B22" s="6" t="n">
        <v>7851</v>
      </c>
    </row>
    <row r="23" spans="1:6">
      <c r="A23" s="4" t="s">
        <v>466</v>
      </c>
    </row>
    <row r="24" spans="1:6">
      <c r="A24" s="3" t="s">
        <v>459</v>
      </c>
    </row>
    <row r="25" spans="1:6">
      <c r="A25" s="4" t="s">
        <v>462</v>
      </c>
      <c r="B25" s="4" t="s">
        <v>467</v>
      </c>
    </row>
    <row r="26" spans="1:6">
      <c r="A26" s="4" t="s">
        <v>468</v>
      </c>
    </row>
    <row r="27" spans="1:6">
      <c r="A27" s="3" t="s">
        <v>459</v>
      </c>
    </row>
    <row r="28" spans="1:6">
      <c r="A28" s="4" t="s">
        <v>462</v>
      </c>
      <c r="B28" s="4" t="s">
        <v>469</v>
      </c>
    </row>
    <row r="29" spans="1:6">
      <c r="A29" s="4" t="s">
        <v>470</v>
      </c>
      <c r="B29" s="4" t="s">
        <v>47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31</v>
      </c>
      <c r="C1" s="2" t="s">
        <v>32</v>
      </c>
      <c r="D1" s="2" t="s">
        <v>354</v>
      </c>
      <c r="E1" s="2" t="s">
        <v>355</v>
      </c>
    </row>
    <row r="2" spans="1:5">
      <c r="A2" s="3" t="s">
        <v>459</v>
      </c>
    </row>
    <row r="3" spans="1:5">
      <c r="A3" s="4" t="s">
        <v>46</v>
      </c>
      <c r="B3" s="6" t="n">
        <v>17800</v>
      </c>
      <c r="C3" s="6" t="n">
        <v>17800</v>
      </c>
    </row>
    <row r="4" spans="1:5">
      <c r="A4" s="4" t="s">
        <v>361</v>
      </c>
    </row>
    <row r="5" spans="1:5">
      <c r="A5" s="3" t="s">
        <v>459</v>
      </c>
    </row>
    <row r="6" spans="1:5">
      <c r="A6" s="4" t="s">
        <v>473</v>
      </c>
      <c r="E6" s="6" t="n">
        <v>15</v>
      </c>
    </row>
    <row r="7" spans="1:5">
      <c r="A7" s="4" t="s">
        <v>474</v>
      </c>
      <c r="E7" s="5" t="n">
        <v>46</v>
      </c>
    </row>
    <row r="8" spans="1:5">
      <c r="A8" s="4" t="s">
        <v>43</v>
      </c>
      <c r="E8" s="5" t="n">
        <v>53</v>
      </c>
    </row>
    <row r="9" spans="1:5">
      <c r="A9" s="4" t="s">
        <v>475</v>
      </c>
      <c r="E9" s="5" t="n">
        <v>46</v>
      </c>
    </row>
    <row r="10" spans="1:5">
      <c r="A10" s="4" t="s">
        <v>476</v>
      </c>
      <c r="E10" s="5" t="n">
        <v>1354</v>
      </c>
    </row>
    <row r="11" spans="1:5">
      <c r="A11" s="4" t="s">
        <v>46</v>
      </c>
      <c r="E11" s="5" t="n">
        <v>1379</v>
      </c>
    </row>
    <row r="12" spans="1:5">
      <c r="A12" s="4" t="s">
        <v>477</v>
      </c>
      <c r="E12" s="5" t="n">
        <v>2893</v>
      </c>
    </row>
    <row r="13" spans="1:5">
      <c r="A13" s="4" t="s">
        <v>478</v>
      </c>
      <c r="E13" s="5" t="n">
        <v>1720</v>
      </c>
    </row>
    <row r="14" spans="1:5">
      <c r="A14" s="4" t="s">
        <v>479</v>
      </c>
      <c r="E14" s="5" t="n">
        <v>1389</v>
      </c>
    </row>
    <row r="15" spans="1:5">
      <c r="A15" s="4" t="s">
        <v>480</v>
      </c>
      <c r="E15" s="5" t="n">
        <v>3109</v>
      </c>
    </row>
    <row r="16" spans="1:5">
      <c r="A16" s="4" t="s">
        <v>481</v>
      </c>
      <c r="E16" s="6" t="n">
        <v>-216</v>
      </c>
    </row>
    <row r="17" spans="1:5">
      <c r="A17" s="4" t="s">
        <v>286</v>
      </c>
    </row>
    <row r="18" spans="1:5">
      <c r="A18" s="3" t="s">
        <v>459</v>
      </c>
    </row>
    <row r="19" spans="1:5">
      <c r="A19" s="4" t="s">
        <v>482</v>
      </c>
      <c r="D19" s="6" t="n">
        <v>195</v>
      </c>
    </row>
    <row r="20" spans="1:5">
      <c r="A20" s="4" t="s">
        <v>474</v>
      </c>
      <c r="D20" s="5" t="n">
        <v>1237</v>
      </c>
    </row>
    <row r="21" spans="1:5">
      <c r="A21" s="4" t="s">
        <v>43</v>
      </c>
      <c r="D21" s="5" t="n">
        <v>146</v>
      </c>
    </row>
    <row r="22" spans="1:5">
      <c r="A22" s="4" t="s">
        <v>475</v>
      </c>
      <c r="D22" s="5" t="n">
        <v>31</v>
      </c>
    </row>
    <row r="23" spans="1:5">
      <c r="A23" s="4" t="s">
        <v>476</v>
      </c>
      <c r="D23" s="5" t="n">
        <v>24865</v>
      </c>
    </row>
    <row r="24" spans="1:5">
      <c r="A24" s="4" t="s">
        <v>46</v>
      </c>
      <c r="D24" s="5" t="n">
        <v>14684</v>
      </c>
    </row>
    <row r="25" spans="1:5">
      <c r="A25" s="4" t="s">
        <v>477</v>
      </c>
      <c r="D25" s="5" t="n">
        <v>41158</v>
      </c>
    </row>
    <row r="26" spans="1:5">
      <c r="A26" s="4" t="s">
        <v>478</v>
      </c>
      <c r="D26" s="5" t="n">
        <v>7851</v>
      </c>
    </row>
    <row r="27" spans="1:5">
      <c r="A27" s="4" t="s">
        <v>480</v>
      </c>
      <c r="D27" s="5" t="n">
        <v>7851</v>
      </c>
    </row>
    <row r="28" spans="1:5">
      <c r="A28" s="4" t="s">
        <v>481</v>
      </c>
      <c r="D28" s="6" t="n">
        <v>33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353</v>
      </c>
    </row>
    <row r="2" spans="1:3">
      <c r="B2" s="2" t="s">
        <v>354</v>
      </c>
      <c r="C2" s="2" t="s">
        <v>355</v>
      </c>
    </row>
    <row r="3" spans="1:3">
      <c r="A3" s="4" t="s">
        <v>361</v>
      </c>
    </row>
    <row r="4" spans="1:3">
      <c r="A4" s="3" t="s">
        <v>484</v>
      </c>
    </row>
    <row r="5" spans="1:3">
      <c r="A5" s="4" t="s">
        <v>485</v>
      </c>
      <c r="C5" s="6" t="n">
        <v>1354</v>
      </c>
    </row>
    <row r="6" spans="1:3">
      <c r="A6" s="4" t="s">
        <v>464</v>
      </c>
    </row>
    <row r="7" spans="1:3">
      <c r="A7" s="3" t="s">
        <v>484</v>
      </c>
    </row>
    <row r="8" spans="1:3">
      <c r="A8" s="4" t="s">
        <v>485</v>
      </c>
      <c r="C8" s="6" t="n">
        <v>1117</v>
      </c>
    </row>
    <row r="9" spans="1:3">
      <c r="A9" s="4" t="s">
        <v>486</v>
      </c>
      <c r="C9" s="4" t="s">
        <v>487</v>
      </c>
    </row>
    <row r="10" spans="1:3">
      <c r="A10" s="4" t="s">
        <v>461</v>
      </c>
    </row>
    <row r="11" spans="1:3">
      <c r="A11" s="3" t="s">
        <v>484</v>
      </c>
    </row>
    <row r="12" spans="1:3">
      <c r="A12" s="4" t="s">
        <v>485</v>
      </c>
      <c r="C12" s="6" t="n">
        <v>237</v>
      </c>
    </row>
    <row r="13" spans="1:3">
      <c r="A13" s="4" t="s">
        <v>486</v>
      </c>
      <c r="C13" s="4" t="s">
        <v>488</v>
      </c>
    </row>
    <row r="14" spans="1:3">
      <c r="A14" s="4" t="s">
        <v>286</v>
      </c>
    </row>
    <row r="15" spans="1:3">
      <c r="A15" s="3" t="s">
        <v>484</v>
      </c>
    </row>
    <row r="16" spans="1:3">
      <c r="A16" s="4" t="s">
        <v>485</v>
      </c>
      <c r="B16" s="6" t="n">
        <v>24865</v>
      </c>
    </row>
    <row r="17" spans="1:3">
      <c r="A17" s="4" t="s">
        <v>489</v>
      </c>
    </row>
    <row r="18" spans="1:3">
      <c r="A18" s="3" t="s">
        <v>484</v>
      </c>
    </row>
    <row r="19" spans="1:3">
      <c r="A19" s="4" t="s">
        <v>485</v>
      </c>
      <c r="B19" s="6" t="n">
        <v>1906</v>
      </c>
    </row>
    <row r="20" spans="1:3">
      <c r="A20" s="4" t="s">
        <v>486</v>
      </c>
      <c r="B20" s="4" t="s">
        <v>488</v>
      </c>
    </row>
    <row r="21" spans="1:3">
      <c r="A21" s="4" t="s">
        <v>466</v>
      </c>
    </row>
    <row r="22" spans="1:3">
      <c r="A22" s="3" t="s">
        <v>484</v>
      </c>
    </row>
    <row r="23" spans="1:3">
      <c r="A23" s="4" t="s">
        <v>485</v>
      </c>
      <c r="B23" s="6" t="n">
        <v>10430</v>
      </c>
    </row>
    <row r="24" spans="1:3">
      <c r="A24" s="4" t="s">
        <v>486</v>
      </c>
      <c r="B24" s="4" t="s">
        <v>490</v>
      </c>
    </row>
    <row r="25" spans="1:3">
      <c r="A25" s="4" t="s">
        <v>491</v>
      </c>
    </row>
    <row r="26" spans="1:3">
      <c r="A26" s="3" t="s">
        <v>484</v>
      </c>
    </row>
    <row r="27" spans="1:3">
      <c r="A27" s="4" t="s">
        <v>485</v>
      </c>
      <c r="B27" s="6" t="n">
        <v>12043</v>
      </c>
    </row>
    <row r="28" spans="1:3">
      <c r="A28" s="4" t="s">
        <v>486</v>
      </c>
      <c r="B28" s="4" t="s">
        <v>490</v>
      </c>
    </row>
    <row r="29" spans="1:3">
      <c r="A29" s="4" t="s">
        <v>468</v>
      </c>
    </row>
    <row r="30" spans="1:3">
      <c r="A30" s="3" t="s">
        <v>484</v>
      </c>
    </row>
    <row r="31" spans="1:3">
      <c r="A31" s="4" t="s">
        <v>485</v>
      </c>
      <c r="B31" s="6" t="n">
        <v>486</v>
      </c>
    </row>
    <row r="32" spans="1:3">
      <c r="A32" s="4" t="s">
        <v>486</v>
      </c>
      <c r="B32" s="4" t="s">
        <v>4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3</v>
      </c>
      <c r="B1" s="2" t="s">
        <v>31</v>
      </c>
      <c r="C1" s="2" t="s">
        <v>415</v>
      </c>
      <c r="D1" s="2" t="s">
        <v>32</v>
      </c>
    </row>
    <row r="2" spans="1:4">
      <c r="A2" s="3" t="s">
        <v>176</v>
      </c>
    </row>
    <row r="3" spans="1:4">
      <c r="A3" s="4" t="s">
        <v>494</v>
      </c>
      <c r="B3" s="6" t="n">
        <v>1885</v>
      </c>
      <c r="D3" s="6" t="n">
        <v>2504</v>
      </c>
    </row>
    <row r="4" spans="1:4">
      <c r="A4" s="4" t="s">
        <v>495</v>
      </c>
      <c r="B4" s="5" t="n">
        <v>2574</v>
      </c>
      <c r="D4" s="5" t="n">
        <v>1192</v>
      </c>
    </row>
    <row r="5" spans="1:4">
      <c r="A5" s="4" t="s">
        <v>496</v>
      </c>
      <c r="B5" s="5" t="n">
        <v>5293</v>
      </c>
      <c r="D5" s="5" t="n">
        <v>13962</v>
      </c>
    </row>
    <row r="6" spans="1:4">
      <c r="A6" s="4" t="s">
        <v>474</v>
      </c>
      <c r="B6" s="5" t="n">
        <v>2187</v>
      </c>
      <c r="D6" s="5" t="n">
        <v>1588</v>
      </c>
    </row>
    <row r="7" spans="1:4">
      <c r="A7" s="4" t="s">
        <v>497</v>
      </c>
      <c r="B7" s="6" t="n">
        <v>11939</v>
      </c>
      <c r="C7" s="6" t="n">
        <v>8501</v>
      </c>
      <c r="D7" s="6" t="n">
        <v>19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4"/>
    <col customWidth="1" max="5" min="5" width="29"/>
    <col customWidth="1" max="6" min="6" width="11"/>
  </cols>
  <sheetData>
    <row r="1" spans="1:6">
      <c r="A1" s="1" t="s">
        <v>99</v>
      </c>
      <c r="B1" s="2" t="s">
        <v>100</v>
      </c>
      <c r="C1" s="2" t="s">
        <v>101</v>
      </c>
      <c r="D1" s="2" t="s">
        <v>102</v>
      </c>
      <c r="E1" s="2" t="s">
        <v>103</v>
      </c>
      <c r="F1" s="2" t="s">
        <v>104</v>
      </c>
    </row>
    <row r="2" spans="1:6">
      <c r="A2" s="4" t="s">
        <v>105</v>
      </c>
      <c r="B2" s="6" t="n">
        <v>64</v>
      </c>
      <c r="C2" s="6" t="n">
        <v>192791</v>
      </c>
      <c r="D2" s="6" t="n">
        <v>-248</v>
      </c>
      <c r="E2" s="6" t="n">
        <v>-196412</v>
      </c>
      <c r="F2" s="6" t="n">
        <v>-3805</v>
      </c>
    </row>
    <row r="3" spans="1:6">
      <c r="A3" s="4" t="s">
        <v>106</v>
      </c>
      <c r="B3" s="5" t="n">
        <v>40272846</v>
      </c>
    </row>
    <row r="4" spans="1:6">
      <c r="A4" s="4" t="s">
        <v>107</v>
      </c>
      <c r="B4" s="6" t="n">
        <v>10</v>
      </c>
      <c r="C4" s="5" t="n">
        <v>19584</v>
      </c>
      <c r="D4" s="4" t="s">
        <v>44</v>
      </c>
      <c r="E4" s="4" t="s">
        <v>44</v>
      </c>
      <c r="F4" s="5" t="n">
        <v>19594</v>
      </c>
    </row>
    <row r="5" spans="1:6">
      <c r="A5" s="4" t="s">
        <v>108</v>
      </c>
      <c r="B5" s="5" t="n">
        <v>4024915</v>
      </c>
    </row>
    <row r="6" spans="1:6">
      <c r="A6" s="4" t="s">
        <v>109</v>
      </c>
      <c r="B6" s="4" t="s">
        <v>44</v>
      </c>
      <c r="C6" s="5" t="n">
        <v>731</v>
      </c>
      <c r="D6" s="4" t="s">
        <v>44</v>
      </c>
      <c r="E6" s="4" t="s">
        <v>44</v>
      </c>
      <c r="F6" s="5" t="n">
        <v>731</v>
      </c>
    </row>
    <row r="7" spans="1:6">
      <c r="A7" s="4" t="s">
        <v>110</v>
      </c>
      <c r="B7" s="4" t="s">
        <v>44</v>
      </c>
      <c r="C7" s="5" t="n">
        <v>28048</v>
      </c>
      <c r="D7" s="4" t="s">
        <v>44</v>
      </c>
      <c r="E7" s="4" t="s">
        <v>44</v>
      </c>
      <c r="F7" s="5" t="n">
        <v>28048</v>
      </c>
    </row>
    <row r="8" spans="1:6">
      <c r="A8" s="4" t="s">
        <v>111</v>
      </c>
      <c r="B8" s="4" t="s">
        <v>44</v>
      </c>
      <c r="C8" s="4" t="s">
        <v>44</v>
      </c>
      <c r="D8" s="5" t="n">
        <v>-141</v>
      </c>
      <c r="E8" s="4" t="s">
        <v>44</v>
      </c>
      <c r="F8" s="5" t="n">
        <v>-141</v>
      </c>
    </row>
    <row r="9" spans="1:6">
      <c r="A9" s="4" t="s">
        <v>92</v>
      </c>
      <c r="B9" s="4" t="s">
        <v>44</v>
      </c>
      <c r="C9" s="4" t="s">
        <v>44</v>
      </c>
      <c r="D9" s="4" t="s">
        <v>44</v>
      </c>
      <c r="E9" s="5" t="n">
        <v>-46896</v>
      </c>
      <c r="F9" s="5" t="n">
        <v>-46896</v>
      </c>
    </row>
    <row r="10" spans="1:6">
      <c r="A10" s="4" t="s">
        <v>112</v>
      </c>
      <c r="B10" s="6" t="n">
        <v>74</v>
      </c>
      <c r="C10" s="5" t="n">
        <v>241154</v>
      </c>
      <c r="D10" s="5" t="n">
        <v>-389</v>
      </c>
      <c r="E10" s="5" t="n">
        <v>-243308</v>
      </c>
      <c r="F10" s="5" t="n">
        <v>-2469</v>
      </c>
    </row>
    <row r="11" spans="1:6">
      <c r="A11" s="4" t="s">
        <v>113</v>
      </c>
      <c r="B11" s="5" t="n">
        <v>44297761</v>
      </c>
    </row>
    <row r="12" spans="1:6">
      <c r="A12" s="4" t="s">
        <v>114</v>
      </c>
      <c r="B12" s="6" t="n">
        <v>6</v>
      </c>
      <c r="C12" s="5" t="n">
        <v>22253</v>
      </c>
      <c r="D12" s="4" t="s">
        <v>44</v>
      </c>
      <c r="E12" s="4" t="s">
        <v>44</v>
      </c>
      <c r="F12" s="5" t="n">
        <v>22259</v>
      </c>
    </row>
    <row r="13" spans="1:6">
      <c r="A13" s="4" t="s">
        <v>115</v>
      </c>
      <c r="B13" s="5" t="n">
        <v>2155822</v>
      </c>
    </row>
    <row r="14" spans="1:6">
      <c r="A14" s="4" t="s">
        <v>110</v>
      </c>
      <c r="B14" s="4" t="s">
        <v>44</v>
      </c>
      <c r="C14" s="5" t="n">
        <v>47700</v>
      </c>
      <c r="D14" s="4" t="s">
        <v>44</v>
      </c>
      <c r="E14" s="4" t="s">
        <v>44</v>
      </c>
      <c r="F14" s="5" t="n">
        <v>47700</v>
      </c>
    </row>
    <row r="15" spans="1:6">
      <c r="A15" s="4" t="s">
        <v>111</v>
      </c>
      <c r="B15" s="4" t="s">
        <v>44</v>
      </c>
      <c r="C15" s="4" t="s">
        <v>44</v>
      </c>
      <c r="D15" s="5" t="n">
        <v>103</v>
      </c>
      <c r="E15" s="4" t="s">
        <v>44</v>
      </c>
      <c r="F15" s="5" t="n">
        <v>103</v>
      </c>
    </row>
    <row r="16" spans="1:6">
      <c r="A16" s="4" t="s">
        <v>92</v>
      </c>
      <c r="B16" s="4" t="s">
        <v>44</v>
      </c>
      <c r="C16" s="4" t="s">
        <v>44</v>
      </c>
      <c r="D16" s="4" t="s">
        <v>44</v>
      </c>
      <c r="E16" s="5" t="n">
        <v>-56273</v>
      </c>
      <c r="F16" s="5" t="n">
        <v>-56273</v>
      </c>
    </row>
    <row r="17" spans="1:6">
      <c r="A17" s="4" t="s">
        <v>116</v>
      </c>
      <c r="B17" s="6" t="n">
        <v>80</v>
      </c>
      <c r="C17" s="5" t="n">
        <v>311107</v>
      </c>
      <c r="D17" s="5" t="n">
        <v>-286</v>
      </c>
      <c r="E17" s="5" t="n">
        <v>-299581</v>
      </c>
      <c r="F17" s="5" t="n">
        <v>11320</v>
      </c>
    </row>
    <row r="18" spans="1:6">
      <c r="A18" s="4" t="s">
        <v>117</v>
      </c>
      <c r="B18" s="5" t="n">
        <v>46453583</v>
      </c>
    </row>
    <row r="19" spans="1:6">
      <c r="A19" s="4" t="s">
        <v>114</v>
      </c>
      <c r="B19" s="6" t="n">
        <v>8</v>
      </c>
      <c r="C19" s="5" t="n">
        <v>31764</v>
      </c>
      <c r="D19" s="4" t="s">
        <v>44</v>
      </c>
      <c r="E19" s="4" t="s">
        <v>44</v>
      </c>
      <c r="F19" s="5" t="n">
        <v>31772</v>
      </c>
    </row>
    <row r="20" spans="1:6">
      <c r="A20" s="4" t="s">
        <v>115</v>
      </c>
      <c r="B20" s="5" t="n">
        <v>2816043</v>
      </c>
    </row>
    <row r="21" spans="1:6">
      <c r="A21" s="4" t="s">
        <v>118</v>
      </c>
      <c r="B21" s="4" t="s">
        <v>44</v>
      </c>
      <c r="C21" s="4" t="s">
        <v>44</v>
      </c>
      <c r="D21" s="4" t="s">
        <v>44</v>
      </c>
      <c r="E21" s="5" t="n">
        <v>18330</v>
      </c>
      <c r="F21" s="5" t="n">
        <v>18330</v>
      </c>
    </row>
    <row r="22" spans="1:6">
      <c r="A22" s="4" t="s">
        <v>110</v>
      </c>
      <c r="B22" s="4" t="s">
        <v>44</v>
      </c>
      <c r="C22" s="5" t="n">
        <v>72330</v>
      </c>
      <c r="D22" s="4" t="s">
        <v>44</v>
      </c>
      <c r="E22" s="4" t="s">
        <v>44</v>
      </c>
      <c r="F22" s="5" t="n">
        <v>72330</v>
      </c>
    </row>
    <row r="23" spans="1:6">
      <c r="A23" s="4" t="s">
        <v>111</v>
      </c>
      <c r="B23" s="4" t="s">
        <v>44</v>
      </c>
      <c r="C23" s="4" t="s">
        <v>44</v>
      </c>
      <c r="D23" s="5" t="n">
        <v>-1405</v>
      </c>
      <c r="E23" s="4" t="s">
        <v>44</v>
      </c>
      <c r="F23" s="5" t="n">
        <v>-1405</v>
      </c>
    </row>
    <row r="24" spans="1:6">
      <c r="A24" s="4" t="s">
        <v>92</v>
      </c>
      <c r="B24" s="4" t="s">
        <v>44</v>
      </c>
      <c r="C24" s="4" t="s">
        <v>44</v>
      </c>
      <c r="D24" s="4" t="s">
        <v>44</v>
      </c>
      <c r="E24" s="5" t="n">
        <v>-37120</v>
      </c>
      <c r="F24" s="5" t="n">
        <v>-37120</v>
      </c>
    </row>
    <row r="25" spans="1:6">
      <c r="A25" s="4" t="s">
        <v>119</v>
      </c>
      <c r="B25" s="6" t="n">
        <v>88</v>
      </c>
      <c r="C25" s="6" t="n">
        <v>472239</v>
      </c>
      <c r="D25" s="6" t="n">
        <v>-1691</v>
      </c>
      <c r="E25" s="6" t="n">
        <v>-318371</v>
      </c>
      <c r="F25" s="6" t="n">
        <v>152265</v>
      </c>
    </row>
    <row r="26" spans="1:6">
      <c r="A26" s="4" t="s">
        <v>120</v>
      </c>
      <c r="B26" s="5" t="n">
        <v>49269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31</v>
      </c>
      <c r="C2" s="2" t="s">
        <v>32</v>
      </c>
      <c r="D2" s="2" t="s">
        <v>77</v>
      </c>
    </row>
    <row r="3" spans="1:4">
      <c r="A3" s="3" t="s">
        <v>402</v>
      </c>
    </row>
    <row r="4" spans="1:4">
      <c r="A4" s="4" t="s">
        <v>499</v>
      </c>
      <c r="B4" s="6" t="n">
        <v>45807</v>
      </c>
      <c r="C4" s="6" t="n">
        <v>35157</v>
      </c>
    </row>
    <row r="5" spans="1:4">
      <c r="A5" s="4" t="s">
        <v>500</v>
      </c>
      <c r="B5" s="5" t="n">
        <v>23860</v>
      </c>
      <c r="C5" s="5" t="n">
        <v>18956</v>
      </c>
    </row>
    <row r="6" spans="1:4">
      <c r="A6" s="4" t="s">
        <v>501</v>
      </c>
      <c r="B6" s="5" t="n">
        <v>21947</v>
      </c>
      <c r="C6" s="5" t="n">
        <v>16201</v>
      </c>
    </row>
    <row r="7" spans="1:4">
      <c r="A7" s="4" t="s">
        <v>124</v>
      </c>
      <c r="B7" s="5" t="n">
        <v>8724</v>
      </c>
      <c r="C7" s="5" t="n">
        <v>5654</v>
      </c>
      <c r="D7" s="6" t="n">
        <v>4538</v>
      </c>
    </row>
    <row r="8" spans="1:4">
      <c r="A8" s="4" t="s">
        <v>502</v>
      </c>
      <c r="B8" s="5" t="n">
        <v>3700</v>
      </c>
      <c r="C8" s="4" t="s">
        <v>44</v>
      </c>
    </row>
    <row r="9" spans="1:4">
      <c r="A9" s="4" t="s">
        <v>411</v>
      </c>
    </row>
    <row r="10" spans="1:4">
      <c r="A10" s="3" t="s">
        <v>402</v>
      </c>
    </row>
    <row r="11" spans="1:4">
      <c r="A11" s="4" t="s">
        <v>499</v>
      </c>
      <c r="B11" s="5" t="n">
        <v>22551</v>
      </c>
      <c r="C11" s="5" t="n">
        <v>17388</v>
      </c>
    </row>
    <row r="12" spans="1:4">
      <c r="A12" s="4" t="s">
        <v>503</v>
      </c>
    </row>
    <row r="13" spans="1:4">
      <c r="A13" s="3" t="s">
        <v>402</v>
      </c>
    </row>
    <row r="14" spans="1:4">
      <c r="A14" s="4" t="s">
        <v>499</v>
      </c>
      <c r="B14" s="5" t="n">
        <v>18004</v>
      </c>
      <c r="C14" s="5" t="n">
        <v>13856</v>
      </c>
    </row>
    <row r="15" spans="1:4">
      <c r="A15" s="4" t="s">
        <v>504</v>
      </c>
    </row>
    <row r="16" spans="1:4">
      <c r="A16" s="3" t="s">
        <v>402</v>
      </c>
    </row>
    <row r="17" spans="1:4">
      <c r="A17" s="4" t="s">
        <v>499</v>
      </c>
      <c r="B17" s="6" t="n">
        <v>5252</v>
      </c>
      <c r="C17" s="6" t="n">
        <v>39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1</v>
      </c>
      <c r="C2" s="2" t="s">
        <v>32</v>
      </c>
      <c r="D2" s="2" t="s">
        <v>77</v>
      </c>
    </row>
    <row r="3" spans="1:4">
      <c r="A3" s="3" t="s">
        <v>506</v>
      </c>
    </row>
    <row r="4" spans="1:4">
      <c r="A4" s="4" t="s">
        <v>507</v>
      </c>
      <c r="B4" s="6" t="n">
        <v>31502</v>
      </c>
      <c r="C4" s="6" t="n">
        <v>31541</v>
      </c>
    </row>
    <row r="5" spans="1:4">
      <c r="A5" s="4" t="s">
        <v>508</v>
      </c>
      <c r="B5" s="5" t="n">
        <v>7073</v>
      </c>
      <c r="C5" s="5" t="n">
        <v>4289</v>
      </c>
    </row>
    <row r="6" spans="1:4">
      <c r="A6" s="4" t="s">
        <v>45</v>
      </c>
      <c r="B6" s="5" t="n">
        <v>24429</v>
      </c>
      <c r="C6" s="5" t="n">
        <v>27252</v>
      </c>
    </row>
    <row r="7" spans="1:4">
      <c r="A7" s="4" t="s">
        <v>509</v>
      </c>
      <c r="B7" s="5" t="n">
        <v>2784</v>
      </c>
      <c r="C7" s="5" t="n">
        <v>2753</v>
      </c>
      <c r="D7" s="6" t="n">
        <v>747</v>
      </c>
    </row>
    <row r="8" spans="1:4">
      <c r="A8" s="4" t="s">
        <v>510</v>
      </c>
    </row>
    <row r="9" spans="1:4">
      <c r="A9" s="3" t="s">
        <v>506</v>
      </c>
    </row>
    <row r="10" spans="1:4">
      <c r="A10" s="4" t="s">
        <v>507</v>
      </c>
      <c r="B10" s="5" t="n">
        <v>8275</v>
      </c>
      <c r="C10" s="5" t="n">
        <v>8275</v>
      </c>
    </row>
    <row r="11" spans="1:4">
      <c r="A11" s="4" t="s">
        <v>511</v>
      </c>
    </row>
    <row r="12" spans="1:4">
      <c r="A12" s="3" t="s">
        <v>506</v>
      </c>
    </row>
    <row r="13" spans="1:4">
      <c r="A13" s="4" t="s">
        <v>507</v>
      </c>
      <c r="B13" s="5" t="n">
        <v>10667</v>
      </c>
      <c r="C13" s="5" t="n">
        <v>12043</v>
      </c>
    </row>
    <row r="14" spans="1:4">
      <c r="A14" s="4" t="s">
        <v>512</v>
      </c>
    </row>
    <row r="15" spans="1:4">
      <c r="A15" s="3" t="s">
        <v>506</v>
      </c>
    </row>
    <row r="16" spans="1:4">
      <c r="A16" s="4" t="s">
        <v>507</v>
      </c>
      <c r="B16" s="5" t="n">
        <v>12043</v>
      </c>
      <c r="C16" s="5" t="n">
        <v>10667</v>
      </c>
    </row>
    <row r="17" spans="1:4">
      <c r="A17" s="4" t="s">
        <v>513</v>
      </c>
    </row>
    <row r="18" spans="1:4">
      <c r="A18" s="3" t="s">
        <v>506</v>
      </c>
    </row>
    <row r="19" spans="1:4">
      <c r="A19" s="4" t="s">
        <v>507</v>
      </c>
      <c r="B19" s="6" t="n">
        <v>517</v>
      </c>
      <c r="C19" s="6" t="n">
        <v>5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1</v>
      </c>
      <c r="C1" s="2" t="s">
        <v>32</v>
      </c>
    </row>
    <row r="2" spans="1:3">
      <c r="A2" s="3" t="s">
        <v>515</v>
      </c>
    </row>
    <row r="3" spans="1:3">
      <c r="A3" s="4" t="s">
        <v>516</v>
      </c>
      <c r="B3" s="6" t="n">
        <v>2929</v>
      </c>
    </row>
    <row r="4" spans="1:3">
      <c r="A4" s="4" t="s">
        <v>517</v>
      </c>
      <c r="B4" s="5" t="n">
        <v>2880</v>
      </c>
    </row>
    <row r="5" spans="1:3">
      <c r="A5" s="4" t="s">
        <v>518</v>
      </c>
      <c r="B5" s="5" t="n">
        <v>2604</v>
      </c>
    </row>
    <row r="6" spans="1:3">
      <c r="A6" s="4" t="s">
        <v>519</v>
      </c>
      <c r="B6" s="5" t="n">
        <v>2168</v>
      </c>
    </row>
    <row r="7" spans="1:3">
      <c r="A7" s="4" t="s">
        <v>520</v>
      </c>
      <c r="B7" s="5" t="n">
        <v>13848</v>
      </c>
    </row>
    <row r="8" spans="1:3">
      <c r="A8" s="4" t="s">
        <v>45</v>
      </c>
      <c r="B8" s="6" t="n">
        <v>24429</v>
      </c>
      <c r="C8" s="6" t="n">
        <v>27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31</v>
      </c>
      <c r="C1" s="2" t="s">
        <v>32</v>
      </c>
    </row>
    <row r="2" spans="1:3">
      <c r="A2" s="3" t="s">
        <v>185</v>
      </c>
    </row>
    <row r="3" spans="1:3">
      <c r="A3" s="4" t="s">
        <v>522</v>
      </c>
      <c r="B3" s="6" t="n">
        <v>32634</v>
      </c>
      <c r="C3" s="6" t="n">
        <v>33241</v>
      </c>
    </row>
    <row r="4" spans="1:3">
      <c r="A4" s="4" t="s">
        <v>523</v>
      </c>
      <c r="B4" s="5" t="n">
        <v>2596</v>
      </c>
      <c r="C4" s="5" t="n">
        <v>2973</v>
      </c>
    </row>
    <row r="5" spans="1:3">
      <c r="A5" s="4" t="s">
        <v>524</v>
      </c>
      <c r="B5" s="5" t="n">
        <v>334</v>
      </c>
      <c r="C5" s="5" t="n">
        <v>1378</v>
      </c>
    </row>
    <row r="6" spans="1:3">
      <c r="A6" s="4" t="s">
        <v>525</v>
      </c>
      <c r="B6" s="6" t="n">
        <v>35564</v>
      </c>
      <c r="C6" s="6" t="n">
        <v>37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1</v>
      </c>
      <c r="C2" s="2" t="s">
        <v>32</v>
      </c>
      <c r="D2" s="2" t="s">
        <v>77</v>
      </c>
    </row>
    <row r="3" spans="1:4">
      <c r="A3" s="4" t="s">
        <v>527</v>
      </c>
      <c r="B3" s="6" t="n">
        <v>45338</v>
      </c>
      <c r="C3" s="4" t="s">
        <v>44</v>
      </c>
      <c r="D3" s="4" t="s">
        <v>44</v>
      </c>
    </row>
    <row r="4" spans="1:4">
      <c r="A4" s="4" t="s">
        <v>528</v>
      </c>
    </row>
    <row r="5" spans="1:4">
      <c r="A5" s="4" t="s">
        <v>529</v>
      </c>
      <c r="B5" s="6" t="n">
        <v>442750</v>
      </c>
    </row>
    <row r="6" spans="1:4">
      <c r="A6" s="4" t="s">
        <v>530</v>
      </c>
      <c r="B6" s="4" t="s">
        <v>531</v>
      </c>
    </row>
    <row r="7" spans="1:4">
      <c r="A7" s="4" t="s">
        <v>532</v>
      </c>
      <c r="B7" s="4" t="s">
        <v>533</v>
      </c>
    </row>
    <row r="8" spans="1:4">
      <c r="A8" s="4" t="s">
        <v>534</v>
      </c>
      <c r="B8" s="9" t="n">
        <v>7.0113</v>
      </c>
    </row>
    <row r="9" spans="1:4">
      <c r="A9" s="4" t="s">
        <v>535</v>
      </c>
      <c r="B9" s="6" t="n">
        <v>105400</v>
      </c>
    </row>
    <row r="10" spans="1:4">
      <c r="A10" s="4" t="s">
        <v>536</v>
      </c>
      <c r="B10" s="4" t="s">
        <v>537</v>
      </c>
    </row>
    <row r="11" spans="1:4">
      <c r="A11" s="4" t="s">
        <v>538</v>
      </c>
      <c r="B11" s="6" t="n">
        <v>11500</v>
      </c>
    </row>
    <row r="12" spans="1:4">
      <c r="A12" s="4" t="s">
        <v>539</v>
      </c>
      <c r="B12" s="5" t="n">
        <v>9600</v>
      </c>
    </row>
    <row r="13" spans="1:4">
      <c r="A13" s="4" t="s">
        <v>540</v>
      </c>
    </row>
    <row r="14" spans="1:4">
      <c r="A14" s="4" t="s">
        <v>538</v>
      </c>
      <c r="B14" s="5" t="n">
        <v>1100</v>
      </c>
    </row>
    <row r="15" spans="1:4">
      <c r="A15" s="4" t="s">
        <v>541</v>
      </c>
    </row>
    <row r="16" spans="1:4">
      <c r="A16" s="4" t="s">
        <v>529</v>
      </c>
      <c r="B16" s="6" t="n">
        <v>1000</v>
      </c>
    </row>
    <row r="17" spans="1:4">
      <c r="A17" s="4" t="s">
        <v>534</v>
      </c>
      <c r="B17" s="8" t="n">
        <v>142.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1</v>
      </c>
      <c r="C2" s="2" t="s">
        <v>32</v>
      </c>
      <c r="D2" s="2" t="s">
        <v>77</v>
      </c>
    </row>
    <row r="3" spans="1:4">
      <c r="A3" s="4" t="s">
        <v>543</v>
      </c>
      <c r="B3" s="6" t="n">
        <v>337777</v>
      </c>
      <c r="C3" s="4" t="s">
        <v>44</v>
      </c>
    </row>
    <row r="4" spans="1:4">
      <c r="A4" s="4" t="s">
        <v>544</v>
      </c>
      <c r="B4" s="5" t="n">
        <v>10004</v>
      </c>
      <c r="C4" s="4" t="s">
        <v>44</v>
      </c>
      <c r="D4" s="4" t="s">
        <v>44</v>
      </c>
    </row>
    <row r="5" spans="1:4">
      <c r="A5" s="4" t="s">
        <v>528</v>
      </c>
    </row>
    <row r="6" spans="1:4">
      <c r="A6" s="4" t="s">
        <v>545</v>
      </c>
      <c r="B6" s="5" t="n">
        <v>442750</v>
      </c>
    </row>
    <row r="7" spans="1:4">
      <c r="A7" s="4" t="s">
        <v>546</v>
      </c>
      <c r="B7" s="5" t="n">
        <v>-96371</v>
      </c>
    </row>
    <row r="8" spans="1:4">
      <c r="A8" s="4" t="s">
        <v>547</v>
      </c>
      <c r="B8" s="5" t="n">
        <v>-8602</v>
      </c>
    </row>
    <row r="9" spans="1:4">
      <c r="A9" s="4" t="s">
        <v>543</v>
      </c>
      <c r="B9" s="5" t="n">
        <v>337777</v>
      </c>
    </row>
    <row r="10" spans="1:4">
      <c r="A10" s="4" t="s">
        <v>548</v>
      </c>
      <c r="B10" s="5" t="n">
        <v>105375</v>
      </c>
    </row>
    <row r="11" spans="1:4">
      <c r="A11" s="4" t="s">
        <v>549</v>
      </c>
      <c r="B11" s="5" t="n">
        <v>-48337</v>
      </c>
    </row>
    <row r="12" spans="1:4">
      <c r="A12" s="4" t="s">
        <v>550</v>
      </c>
      <c r="B12" s="5" t="n">
        <v>57038</v>
      </c>
    </row>
    <row r="13" spans="1:4">
      <c r="A13" s="4" t="s">
        <v>544</v>
      </c>
      <c r="B13" s="6" t="n">
        <v>100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1</v>
      </c>
      <c r="C2" s="2" t="s">
        <v>32</v>
      </c>
      <c r="D2" s="2" t="s">
        <v>77</v>
      </c>
    </row>
    <row r="3" spans="1:4">
      <c r="A3" s="3" t="s">
        <v>552</v>
      </c>
    </row>
    <row r="4" spans="1:4">
      <c r="A4" s="4" t="s">
        <v>553</v>
      </c>
      <c r="B4" s="6" t="n">
        <v>222</v>
      </c>
    </row>
    <row r="5" spans="1:4">
      <c r="A5" s="4" t="s">
        <v>554</v>
      </c>
      <c r="B5" s="5" t="n">
        <v>13028</v>
      </c>
      <c r="C5" s="6" t="n">
        <v>9785</v>
      </c>
      <c r="D5" s="6" t="n">
        <v>6719</v>
      </c>
    </row>
    <row r="6" spans="1:4">
      <c r="A6" s="4" t="s">
        <v>555</v>
      </c>
      <c r="B6" s="5" t="n">
        <v>714</v>
      </c>
    </row>
    <row r="7" spans="1:4">
      <c r="A7" s="4" t="s">
        <v>556</v>
      </c>
    </row>
    <row r="8" spans="1:4">
      <c r="A8" s="3" t="s">
        <v>552</v>
      </c>
    </row>
    <row r="9" spans="1:4">
      <c r="A9" s="4" t="s">
        <v>554</v>
      </c>
      <c r="B9" s="6" t="n">
        <v>1311</v>
      </c>
      <c r="C9" s="6" t="n">
        <v>998</v>
      </c>
      <c r="D9" s="6" t="n">
        <v>7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59</v>
      </c>
    </row>
    <row r="3" spans="1:2">
      <c r="A3" s="4" t="s">
        <v>516</v>
      </c>
      <c r="B3" s="6" t="n">
        <v>13385</v>
      </c>
    </row>
    <row r="4" spans="1:2">
      <c r="A4" s="4" t="s">
        <v>517</v>
      </c>
      <c r="B4" s="5" t="n">
        <v>11735</v>
      </c>
    </row>
    <row r="5" spans="1:2">
      <c r="A5" s="4" t="s">
        <v>518</v>
      </c>
      <c r="B5" s="5" t="n">
        <v>7447</v>
      </c>
    </row>
    <row r="6" spans="1:2">
      <c r="A6" s="4" t="s">
        <v>519</v>
      </c>
      <c r="B6" s="5" t="n">
        <v>5456</v>
      </c>
    </row>
    <row r="7" spans="1:2">
      <c r="A7" s="4" t="s">
        <v>520</v>
      </c>
      <c r="B7" s="5" t="n">
        <v>17807</v>
      </c>
    </row>
    <row r="8" spans="1:2">
      <c r="A8" s="4" t="s">
        <v>560</v>
      </c>
      <c r="B8" s="6" t="n">
        <v>55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1</v>
      </c>
    </row>
    <row r="2" spans="1:2">
      <c r="B2" s="2" t="s">
        <v>363</v>
      </c>
    </row>
    <row r="3" spans="1:2">
      <c r="A3" s="3" t="s">
        <v>562</v>
      </c>
    </row>
    <row r="4" spans="1:2">
      <c r="A4" s="4" t="s">
        <v>563</v>
      </c>
      <c r="B4" s="6" t="n">
        <v>177942</v>
      </c>
    </row>
    <row r="5" spans="1:2">
      <c r="A5" s="4" t="s">
        <v>564</v>
      </c>
      <c r="B5" s="4" t="s">
        <v>565</v>
      </c>
    </row>
    <row r="6" spans="1:2">
      <c r="A6" s="4" t="s">
        <v>566</v>
      </c>
    </row>
    <row r="7" spans="1:2">
      <c r="A7" s="3" t="s">
        <v>562</v>
      </c>
    </row>
    <row r="8" spans="1:2">
      <c r="A8" s="4" t="s">
        <v>567</v>
      </c>
      <c r="B8" s="5" t="n">
        <v>19403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31</v>
      </c>
      <c r="C1" s="2" t="s">
        <v>32</v>
      </c>
    </row>
    <row r="2" spans="1:3">
      <c r="A2" s="3" t="s">
        <v>194</v>
      </c>
    </row>
    <row r="3" spans="1:3">
      <c r="A3" s="4" t="s">
        <v>569</v>
      </c>
      <c r="B3" s="5" t="n">
        <v>500000000</v>
      </c>
      <c r="C3" s="5" t="n">
        <v>500000000</v>
      </c>
    </row>
    <row r="4" spans="1:3">
      <c r="A4" s="4" t="s">
        <v>570</v>
      </c>
      <c r="B4" s="5" t="n">
        <v>49269626</v>
      </c>
      <c r="C4" s="5" t="n">
        <v>46453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31</v>
      </c>
      <c r="C2" s="2" t="s">
        <v>32</v>
      </c>
      <c r="D2" s="2" t="s">
        <v>77</v>
      </c>
    </row>
    <row r="3" spans="1:4">
      <c r="A3" s="3" t="s">
        <v>122</v>
      </c>
    </row>
    <row r="4" spans="1:4">
      <c r="A4" s="4" t="s">
        <v>92</v>
      </c>
      <c r="B4" s="6" t="n">
        <v>-37120</v>
      </c>
      <c r="C4" s="6" t="n">
        <v>-56273</v>
      </c>
      <c r="D4" s="6" t="n">
        <v>-46896</v>
      </c>
    </row>
    <row r="5" spans="1:4">
      <c r="A5" s="3" t="s">
        <v>123</v>
      </c>
    </row>
    <row r="6" spans="1:4">
      <c r="A6" s="4" t="s">
        <v>124</v>
      </c>
      <c r="B6" s="5" t="n">
        <v>8724</v>
      </c>
      <c r="C6" s="5" t="n">
        <v>5654</v>
      </c>
      <c r="D6" s="5" t="n">
        <v>4538</v>
      </c>
    </row>
    <row r="7" spans="1:4">
      <c r="A7" s="4" t="s">
        <v>125</v>
      </c>
      <c r="B7" s="5" t="n">
        <v>2784</v>
      </c>
      <c r="C7" s="5" t="n">
        <v>2753</v>
      </c>
      <c r="D7" s="5" t="n">
        <v>747</v>
      </c>
    </row>
    <row r="8" spans="1:4">
      <c r="A8" s="4" t="s">
        <v>126</v>
      </c>
      <c r="B8" s="5" t="n">
        <v>72330</v>
      </c>
      <c r="C8" s="5" t="n">
        <v>47700</v>
      </c>
      <c r="D8" s="5" t="n">
        <v>28048</v>
      </c>
    </row>
    <row r="9" spans="1:4">
      <c r="A9" s="4" t="s">
        <v>127</v>
      </c>
      <c r="B9" s="5" t="n">
        <v>10004</v>
      </c>
      <c r="C9" s="4" t="s">
        <v>44</v>
      </c>
      <c r="D9" s="4" t="s">
        <v>44</v>
      </c>
    </row>
    <row r="10" spans="1:4">
      <c r="A10" s="4" t="s">
        <v>109</v>
      </c>
      <c r="B10" s="4" t="s">
        <v>44</v>
      </c>
      <c r="C10" s="4" t="s">
        <v>44</v>
      </c>
      <c r="D10" s="5" t="n">
        <v>731</v>
      </c>
    </row>
    <row r="11" spans="1:4">
      <c r="A11" s="4" t="s">
        <v>128</v>
      </c>
      <c r="B11" s="5" t="n">
        <v>-583</v>
      </c>
      <c r="C11" s="5" t="n">
        <v>-555</v>
      </c>
      <c r="D11" s="5" t="n">
        <v>-669</v>
      </c>
    </row>
    <row r="12" spans="1:4">
      <c r="A12" s="4" t="s">
        <v>129</v>
      </c>
      <c r="B12" s="5" t="n">
        <v>-99</v>
      </c>
      <c r="C12" s="5" t="n">
        <v>-77</v>
      </c>
      <c r="D12" s="4" t="s">
        <v>44</v>
      </c>
    </row>
    <row r="13" spans="1:4">
      <c r="A13" s="4" t="s">
        <v>130</v>
      </c>
      <c r="B13" s="5" t="n">
        <v>-959</v>
      </c>
      <c r="C13" s="5" t="n">
        <v>-2719</v>
      </c>
      <c r="D13" s="5" t="n">
        <v>-317</v>
      </c>
    </row>
    <row r="14" spans="1:4">
      <c r="A14" s="4" t="s">
        <v>131</v>
      </c>
      <c r="B14" s="5" t="n">
        <v>-2128</v>
      </c>
      <c r="C14" s="5" t="n">
        <v>-1936</v>
      </c>
      <c r="D14" s="5" t="n">
        <v>-1818</v>
      </c>
    </row>
    <row r="15" spans="1:4">
      <c r="A15" s="4" t="s">
        <v>132</v>
      </c>
      <c r="B15" s="5" t="n">
        <v>-3665</v>
      </c>
      <c r="C15" s="5" t="n">
        <v>-1824</v>
      </c>
      <c r="D15" s="5" t="n">
        <v>-6284</v>
      </c>
    </row>
    <row r="16" spans="1:4">
      <c r="A16" s="4" t="s">
        <v>133</v>
      </c>
      <c r="B16" s="5" t="n">
        <v>10933</v>
      </c>
      <c r="C16" s="5" t="n">
        <v>11834</v>
      </c>
      <c r="D16" s="5" t="n">
        <v>8290</v>
      </c>
    </row>
    <row r="17" spans="1:4">
      <c r="A17" s="4" t="s">
        <v>134</v>
      </c>
      <c r="B17" s="5" t="n">
        <v>2843</v>
      </c>
      <c r="C17" s="5" t="n">
        <v>5627</v>
      </c>
      <c r="D17" s="5" t="n">
        <v>2956</v>
      </c>
    </row>
    <row r="18" spans="1:4">
      <c r="A18" s="4" t="s">
        <v>135</v>
      </c>
      <c r="B18" s="5" t="n">
        <v>54681</v>
      </c>
      <c r="C18" s="5" t="n">
        <v>58353</v>
      </c>
      <c r="D18" s="5" t="n">
        <v>51966</v>
      </c>
    </row>
    <row r="19" spans="1:4">
      <c r="A19" s="4" t="s">
        <v>136</v>
      </c>
      <c r="B19" s="5" t="n">
        <v>-2036</v>
      </c>
      <c r="C19" s="5" t="n">
        <v>14515</v>
      </c>
      <c r="D19" s="5" t="n">
        <v>-719</v>
      </c>
    </row>
    <row r="20" spans="1:4">
      <c r="A20" s="4" t="s">
        <v>137</v>
      </c>
      <c r="B20" s="5" t="n">
        <v>115709</v>
      </c>
      <c r="C20" s="5" t="n">
        <v>83052</v>
      </c>
      <c r="D20" s="5" t="n">
        <v>40573</v>
      </c>
    </row>
    <row r="21" spans="1:4">
      <c r="A21" s="3" t="s">
        <v>138</v>
      </c>
    </row>
    <row r="22" spans="1:4">
      <c r="A22" s="4" t="s">
        <v>139</v>
      </c>
      <c r="B22" s="5" t="n">
        <v>204125</v>
      </c>
      <c r="C22" s="5" t="n">
        <v>52311</v>
      </c>
      <c r="D22" s="5" t="n">
        <v>49392</v>
      </c>
    </row>
    <row r="23" spans="1:4">
      <c r="A23" s="4" t="s">
        <v>140</v>
      </c>
      <c r="B23" s="5" t="n">
        <v>-437979</v>
      </c>
      <c r="C23" s="5" t="n">
        <v>-88706</v>
      </c>
      <c r="D23" s="5" t="n">
        <v>-30526</v>
      </c>
    </row>
    <row r="24" spans="1:4">
      <c r="A24" s="4" t="s">
        <v>141</v>
      </c>
      <c r="B24" s="5" t="n">
        <v>-58963</v>
      </c>
      <c r="C24" s="5" t="n">
        <v>-33189</v>
      </c>
      <c r="D24" s="5" t="n">
        <v>-23724</v>
      </c>
    </row>
    <row r="25" spans="1:4">
      <c r="A25" s="4" t="s">
        <v>142</v>
      </c>
      <c r="B25" s="5" t="n">
        <v>21054</v>
      </c>
      <c r="C25" s="5" t="n">
        <v>245</v>
      </c>
      <c r="D25" s="5" t="n">
        <v>980</v>
      </c>
    </row>
    <row r="26" spans="1:4">
      <c r="A26" s="4" t="s">
        <v>143</v>
      </c>
      <c r="B26" s="5" t="n">
        <v>-13684</v>
      </c>
      <c r="C26" s="5" t="n">
        <v>-11649</v>
      </c>
      <c r="D26" s="5" t="n">
        <v>-4415</v>
      </c>
    </row>
    <row r="27" spans="1:4">
      <c r="A27" s="4" t="s">
        <v>144</v>
      </c>
      <c r="B27" s="5" t="n">
        <v>-392</v>
      </c>
      <c r="C27" s="5" t="n">
        <v>-720</v>
      </c>
      <c r="D27" s="4" t="s">
        <v>44</v>
      </c>
    </row>
    <row r="28" spans="1:4">
      <c r="A28" s="4" t="s">
        <v>145</v>
      </c>
      <c r="B28" s="4" t="s">
        <v>44</v>
      </c>
      <c r="C28" s="5" t="n">
        <v>-33091</v>
      </c>
      <c r="D28" s="4" t="s">
        <v>44</v>
      </c>
    </row>
    <row r="29" spans="1:4">
      <c r="A29" s="4" t="s">
        <v>146</v>
      </c>
      <c r="B29" s="5" t="n">
        <v>-1250</v>
      </c>
      <c r="C29" s="4" t="s">
        <v>44</v>
      </c>
      <c r="D29" s="4" t="s">
        <v>44</v>
      </c>
    </row>
    <row r="30" spans="1:4">
      <c r="A30" s="4" t="s">
        <v>147</v>
      </c>
      <c r="B30" s="5" t="n">
        <v>-500</v>
      </c>
      <c r="C30" s="4" t="s">
        <v>44</v>
      </c>
      <c r="D30" s="4" t="s">
        <v>44</v>
      </c>
    </row>
    <row r="31" spans="1:4">
      <c r="A31" s="4" t="s">
        <v>148</v>
      </c>
      <c r="B31" s="4" t="s">
        <v>44</v>
      </c>
      <c r="C31" s="5" t="n">
        <v>-75</v>
      </c>
      <c r="D31" s="5" t="n">
        <v>-100</v>
      </c>
    </row>
    <row r="32" spans="1:4">
      <c r="A32" s="4" t="s">
        <v>149</v>
      </c>
      <c r="B32" s="5" t="n">
        <v>-287589</v>
      </c>
      <c r="C32" s="5" t="n">
        <v>-114874</v>
      </c>
      <c r="D32" s="5" t="n">
        <v>-8393</v>
      </c>
    </row>
    <row r="33" spans="1:4">
      <c r="A33" s="3" t="s">
        <v>150</v>
      </c>
    </row>
    <row r="34" spans="1:4">
      <c r="A34" s="4" t="s">
        <v>151</v>
      </c>
      <c r="B34" s="4" t="s">
        <v>44</v>
      </c>
      <c r="C34" s="5" t="n">
        <v>-170</v>
      </c>
      <c r="D34" s="4" t="s">
        <v>44</v>
      </c>
    </row>
    <row r="35" spans="1:4">
      <c r="A35" s="4" t="s">
        <v>152</v>
      </c>
      <c r="B35" s="5" t="n">
        <v>442750</v>
      </c>
      <c r="C35" s="4" t="s">
        <v>44</v>
      </c>
      <c r="D35" s="4" t="s">
        <v>44</v>
      </c>
    </row>
    <row r="36" spans="1:4">
      <c r="A36" s="4" t="s">
        <v>153</v>
      </c>
      <c r="B36" s="5" t="n">
        <v>-12601</v>
      </c>
      <c r="C36" s="4" t="s">
        <v>44</v>
      </c>
      <c r="D36" s="4" t="s">
        <v>44</v>
      </c>
    </row>
    <row r="37" spans="1:4">
      <c r="A37" s="4" t="s">
        <v>154</v>
      </c>
      <c r="B37" s="5" t="n">
        <v>-45338</v>
      </c>
      <c r="C37" s="4" t="s">
        <v>44</v>
      </c>
      <c r="D37" s="4" t="s">
        <v>44</v>
      </c>
    </row>
    <row r="38" spans="1:4">
      <c r="A38" s="4" t="s">
        <v>155</v>
      </c>
      <c r="B38" s="5" t="n">
        <v>32896</v>
      </c>
      <c r="C38" s="5" t="n">
        <v>24158</v>
      </c>
      <c r="D38" s="5" t="n">
        <v>21658</v>
      </c>
    </row>
    <row r="39" spans="1:4">
      <c r="A39" s="4" t="s">
        <v>156</v>
      </c>
      <c r="B39" s="5" t="n">
        <v>417707</v>
      </c>
      <c r="C39" s="5" t="n">
        <v>23988</v>
      </c>
      <c r="D39" s="5" t="n">
        <v>21658</v>
      </c>
    </row>
    <row r="40" spans="1:4">
      <c r="A40" s="4" t="s">
        <v>157</v>
      </c>
      <c r="B40" s="5" t="n">
        <v>245827</v>
      </c>
      <c r="C40" s="5" t="n">
        <v>-7834</v>
      </c>
      <c r="D40" s="5" t="n">
        <v>53838</v>
      </c>
    </row>
    <row r="41" spans="1:4">
      <c r="A41" s="4" t="s">
        <v>158</v>
      </c>
      <c r="B41" s="5" t="n">
        <v>85230</v>
      </c>
      <c r="C41" s="5" t="n">
        <v>93064</v>
      </c>
      <c r="D41" s="5" t="n">
        <v>39226</v>
      </c>
    </row>
    <row r="42" spans="1:4">
      <c r="A42" s="4" t="s">
        <v>159</v>
      </c>
      <c r="B42" s="5" t="n">
        <v>331057</v>
      </c>
      <c r="C42" s="5" t="n">
        <v>85230</v>
      </c>
      <c r="D42" s="5" t="n">
        <v>93064</v>
      </c>
    </row>
    <row r="43" spans="1:4">
      <c r="A43" s="3" t="s">
        <v>160</v>
      </c>
    </row>
    <row r="44" spans="1:4">
      <c r="A44" s="4" t="s">
        <v>161</v>
      </c>
      <c r="B44" s="5" t="n">
        <v>1413</v>
      </c>
      <c r="C44" s="5" t="n">
        <v>1019</v>
      </c>
      <c r="D44" s="5" t="n">
        <v>482</v>
      </c>
    </row>
    <row r="45" spans="1:4">
      <c r="A45" s="4" t="s">
        <v>162</v>
      </c>
      <c r="B45" s="6" t="n">
        <v>3666</v>
      </c>
      <c r="C45" s="6" t="n">
        <v>4422</v>
      </c>
      <c r="D45" s="6" t="n">
        <v>26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1</v>
      </c>
      <c r="C2" s="2" t="s">
        <v>32</v>
      </c>
      <c r="D2" s="2" t="s">
        <v>77</v>
      </c>
    </row>
    <row r="3" spans="1:4">
      <c r="A3" s="3" t="s">
        <v>572</v>
      </c>
    </row>
    <row r="4" spans="1:4">
      <c r="A4" s="4" t="s">
        <v>573</v>
      </c>
      <c r="B4" s="6" t="n">
        <v>72330</v>
      </c>
      <c r="C4" s="6" t="n">
        <v>47700</v>
      </c>
      <c r="D4" s="6" t="n">
        <v>28048</v>
      </c>
    </row>
    <row r="5" spans="1:4">
      <c r="A5" s="4" t="s">
        <v>574</v>
      </c>
    </row>
    <row r="6" spans="1:4">
      <c r="A6" s="3" t="s">
        <v>572</v>
      </c>
    </row>
    <row r="7" spans="1:4">
      <c r="A7" s="4" t="s">
        <v>573</v>
      </c>
      <c r="B7" s="5" t="n">
        <v>4418</v>
      </c>
      <c r="C7" s="5" t="n">
        <v>2930</v>
      </c>
      <c r="D7" s="5" t="n">
        <v>1798</v>
      </c>
    </row>
    <row r="8" spans="1:4">
      <c r="A8" s="4" t="s">
        <v>575</v>
      </c>
    </row>
    <row r="9" spans="1:4">
      <c r="A9" s="3" t="s">
        <v>572</v>
      </c>
    </row>
    <row r="10" spans="1:4">
      <c r="A10" s="4" t="s">
        <v>573</v>
      </c>
      <c r="B10" s="5" t="n">
        <v>39417</v>
      </c>
      <c r="C10" s="5" t="n">
        <v>26227</v>
      </c>
      <c r="D10" s="5" t="n">
        <v>14543</v>
      </c>
    </row>
    <row r="11" spans="1:4">
      <c r="A11" s="4" t="s">
        <v>576</v>
      </c>
    </row>
    <row r="12" spans="1:4">
      <c r="A12" s="3" t="s">
        <v>572</v>
      </c>
    </row>
    <row r="13" spans="1:4">
      <c r="A13" s="4" t="s">
        <v>573</v>
      </c>
      <c r="B13" s="5" t="n">
        <v>9770</v>
      </c>
      <c r="C13" s="5" t="n">
        <v>6585</v>
      </c>
      <c r="D13" s="5" t="n">
        <v>4553</v>
      </c>
    </row>
    <row r="14" spans="1:4">
      <c r="A14" s="4" t="s">
        <v>577</v>
      </c>
    </row>
    <row r="15" spans="1:4">
      <c r="A15" s="3" t="s">
        <v>572</v>
      </c>
    </row>
    <row r="16" spans="1:4">
      <c r="A16" s="4" t="s">
        <v>573</v>
      </c>
      <c r="B16" s="6" t="n">
        <v>18725</v>
      </c>
      <c r="C16" s="6" t="n">
        <v>11958</v>
      </c>
      <c r="D16" s="6" t="n">
        <v>71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78</v>
      </c>
      <c r="B1" s="2" t="s">
        <v>1</v>
      </c>
    </row>
    <row r="2" spans="1:3">
      <c r="B2" s="2" t="s">
        <v>31</v>
      </c>
      <c r="C2" s="2" t="s">
        <v>32</v>
      </c>
    </row>
    <row r="3" spans="1:3">
      <c r="A3" s="3" t="s">
        <v>579</v>
      </c>
    </row>
    <row r="4" spans="1:3">
      <c r="A4" s="4" t="s">
        <v>580</v>
      </c>
      <c r="B4" s="5" t="n">
        <v>8198154</v>
      </c>
    </row>
    <row r="5" spans="1:3">
      <c r="A5" s="4" t="s">
        <v>581</v>
      </c>
      <c r="B5" s="5" t="n">
        <v>1258302</v>
      </c>
    </row>
    <row r="6" spans="1:3">
      <c r="A6" s="4" t="s">
        <v>582</v>
      </c>
      <c r="B6" s="5" t="n">
        <v>-1761534</v>
      </c>
    </row>
    <row r="7" spans="1:3">
      <c r="A7" s="4" t="s">
        <v>583</v>
      </c>
      <c r="B7" s="5" t="n">
        <v>-31609</v>
      </c>
    </row>
    <row r="8" spans="1:3">
      <c r="A8" s="4" t="s">
        <v>580</v>
      </c>
      <c r="B8" s="5" t="n">
        <v>7663313</v>
      </c>
      <c r="C8" s="5" t="n">
        <v>8198154</v>
      </c>
    </row>
    <row r="9" spans="1:3">
      <c r="A9" s="4" t="s">
        <v>584</v>
      </c>
      <c r="B9" s="5" t="n">
        <v>5110726</v>
      </c>
    </row>
    <row r="10" spans="1:3">
      <c r="A10" s="4" t="s">
        <v>585</v>
      </c>
      <c r="B10" s="5" t="n">
        <v>7536284</v>
      </c>
    </row>
    <row r="11" spans="1:3">
      <c r="A11" s="3" t="s">
        <v>586</v>
      </c>
    </row>
    <row r="12" spans="1:3">
      <c r="A12" s="4" t="s">
        <v>587</v>
      </c>
      <c r="B12" s="8" t="n">
        <v>16.65</v>
      </c>
    </row>
    <row r="13" spans="1:3">
      <c r="A13" s="4" t="s">
        <v>588</v>
      </c>
      <c r="B13" s="10" t="n">
        <v>68.25</v>
      </c>
    </row>
    <row r="14" spans="1:3">
      <c r="A14" s="4" t="s">
        <v>589</v>
      </c>
      <c r="B14" s="10" t="n">
        <v>13.29</v>
      </c>
    </row>
    <row r="15" spans="1:3">
      <c r="A15" s="4" t="s">
        <v>590</v>
      </c>
      <c r="B15" s="10" t="n">
        <v>38.79</v>
      </c>
    </row>
    <row r="16" spans="1:3">
      <c r="A16" s="4" t="s">
        <v>587</v>
      </c>
      <c r="B16" s="10" t="n">
        <v>25.81</v>
      </c>
      <c r="C16" s="8" t="n">
        <v>16.65</v>
      </c>
    </row>
    <row r="17" spans="1:3">
      <c r="A17" s="4" t="s">
        <v>591</v>
      </c>
      <c r="B17" s="10" t="n">
        <v>14.2</v>
      </c>
    </row>
    <row r="18" spans="1:3">
      <c r="A18" s="4" t="s">
        <v>585</v>
      </c>
      <c r="B18" s="8" t="n">
        <v>25.3</v>
      </c>
    </row>
    <row r="19" spans="1:3">
      <c r="A19" s="3" t="s">
        <v>592</v>
      </c>
    </row>
    <row r="20" spans="1:3">
      <c r="A20" s="4" t="s">
        <v>593</v>
      </c>
      <c r="B20" s="4" t="s">
        <v>594</v>
      </c>
      <c r="C20" s="4" t="s">
        <v>595</v>
      </c>
    </row>
    <row r="21" spans="1:3">
      <c r="A21" s="4" t="s">
        <v>596</v>
      </c>
      <c r="B21" s="4" t="s">
        <v>597</v>
      </c>
    </row>
    <row r="22" spans="1:3">
      <c r="A22" s="4" t="s">
        <v>598</v>
      </c>
      <c r="B22" s="4" t="s">
        <v>599</v>
      </c>
    </row>
    <row r="23" spans="1:3">
      <c r="A23" s="4" t="s">
        <v>600</v>
      </c>
      <c r="B23" s="6" t="n">
        <v>496978</v>
      </c>
      <c r="C23" s="6" t="n">
        <v>337517</v>
      </c>
    </row>
    <row r="24" spans="1:3">
      <c r="A24" s="4" t="s">
        <v>601</v>
      </c>
      <c r="B24" s="5" t="n">
        <v>389208</v>
      </c>
    </row>
    <row r="25" spans="1:3">
      <c r="A25" s="4" t="s">
        <v>602</v>
      </c>
      <c r="B25" s="6" t="n">
        <v>4923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03</v>
      </c>
      <c r="B1" s="2" t="s">
        <v>1</v>
      </c>
    </row>
    <row r="2" spans="1:4">
      <c r="B2" s="2" t="s">
        <v>31</v>
      </c>
      <c r="C2" s="2" t="s">
        <v>32</v>
      </c>
      <c r="D2" s="2" t="s">
        <v>77</v>
      </c>
    </row>
    <row r="3" spans="1:4">
      <c r="A3" s="4" t="s">
        <v>604</v>
      </c>
    </row>
    <row r="4" spans="1:4">
      <c r="A4" s="3" t="s">
        <v>605</v>
      </c>
    </row>
    <row r="5" spans="1:4">
      <c r="A5" s="4" t="s">
        <v>606</v>
      </c>
      <c r="B5" s="4" t="s">
        <v>607</v>
      </c>
      <c r="C5" s="4" t="s">
        <v>608</v>
      </c>
      <c r="D5" s="4" t="s">
        <v>609</v>
      </c>
    </row>
    <row r="6" spans="1:4">
      <c r="A6" s="4" t="s">
        <v>610</v>
      </c>
      <c r="B6" s="4" t="s">
        <v>611</v>
      </c>
      <c r="C6" s="4" t="s">
        <v>612</v>
      </c>
      <c r="D6" s="4" t="s">
        <v>613</v>
      </c>
    </row>
    <row r="7" spans="1:4">
      <c r="A7" s="4" t="s">
        <v>614</v>
      </c>
      <c r="B7" s="4" t="s">
        <v>531</v>
      </c>
      <c r="C7" s="4" t="s">
        <v>531</v>
      </c>
      <c r="D7" s="4" t="s">
        <v>531</v>
      </c>
    </row>
    <row r="8" spans="1:4">
      <c r="A8" s="4" t="s">
        <v>615</v>
      </c>
      <c r="B8" s="4" t="s">
        <v>616</v>
      </c>
      <c r="C8" s="4" t="s">
        <v>617</v>
      </c>
      <c r="D8" s="4" t="s">
        <v>618</v>
      </c>
    </row>
    <row r="9" spans="1:4">
      <c r="A9" s="4" t="s">
        <v>619</v>
      </c>
      <c r="B9" s="4" t="s">
        <v>620</v>
      </c>
      <c r="C9" s="4" t="s">
        <v>621</v>
      </c>
      <c r="D9" s="4" t="s">
        <v>622</v>
      </c>
    </row>
    <row r="10" spans="1:4">
      <c r="A10" s="4" t="s">
        <v>623</v>
      </c>
    </row>
    <row r="11" spans="1:4">
      <c r="A11" s="3" t="s">
        <v>605</v>
      </c>
    </row>
    <row r="12" spans="1:4">
      <c r="A12" s="4" t="s">
        <v>624</v>
      </c>
      <c r="B12" s="4" t="s">
        <v>625</v>
      </c>
      <c r="C12" s="4" t="s">
        <v>626</v>
      </c>
      <c r="D12" s="4" t="s">
        <v>488</v>
      </c>
    </row>
    <row r="13" spans="1:4">
      <c r="A13" s="4" t="s">
        <v>627</v>
      </c>
    </row>
    <row r="14" spans="1:4">
      <c r="A14" s="3" t="s">
        <v>605</v>
      </c>
    </row>
    <row r="15" spans="1:4">
      <c r="A15" s="4" t="s">
        <v>624</v>
      </c>
      <c r="B15" s="4" t="s">
        <v>628</v>
      </c>
      <c r="C15" s="4" t="s">
        <v>629</v>
      </c>
      <c r="D15" s="4" t="s">
        <v>630</v>
      </c>
    </row>
    <row r="16" spans="1:4">
      <c r="A16" s="4" t="s">
        <v>631</v>
      </c>
    </row>
    <row r="17" spans="1:4">
      <c r="A17" s="3" t="s">
        <v>605</v>
      </c>
    </row>
    <row r="18" spans="1:4">
      <c r="A18" s="4" t="s">
        <v>606</v>
      </c>
      <c r="B18" s="4" t="s">
        <v>632</v>
      </c>
      <c r="C18" s="4" t="s">
        <v>633</v>
      </c>
      <c r="D18" s="4" t="s">
        <v>634</v>
      </c>
    </row>
    <row r="19" spans="1:4">
      <c r="A19" s="4" t="s">
        <v>610</v>
      </c>
      <c r="B19" s="4" t="s">
        <v>635</v>
      </c>
      <c r="C19" s="4" t="s">
        <v>636</v>
      </c>
      <c r="D19" s="4" t="s">
        <v>637</v>
      </c>
    </row>
    <row r="20" spans="1:4">
      <c r="A20" s="4" t="s">
        <v>614</v>
      </c>
      <c r="B20" s="4" t="s">
        <v>531</v>
      </c>
      <c r="C20" s="4" t="s">
        <v>531</v>
      </c>
      <c r="D20" s="4" t="s">
        <v>531</v>
      </c>
    </row>
    <row r="21" spans="1:4">
      <c r="A21" s="4" t="s">
        <v>624</v>
      </c>
      <c r="B21" s="4" t="s">
        <v>638</v>
      </c>
      <c r="C21" s="4" t="s">
        <v>638</v>
      </c>
      <c r="D21" s="4" t="s">
        <v>638</v>
      </c>
    </row>
    <row r="22" spans="1:4">
      <c r="A22" s="4" t="s">
        <v>615</v>
      </c>
      <c r="B22" s="4" t="s">
        <v>639</v>
      </c>
      <c r="C22" s="4" t="s">
        <v>640</v>
      </c>
      <c r="D22" s="4" t="s">
        <v>641</v>
      </c>
    </row>
    <row r="23" spans="1:4">
      <c r="A23" s="4" t="s">
        <v>619</v>
      </c>
      <c r="B23" s="4" t="s">
        <v>642</v>
      </c>
      <c r="C23" s="4" t="s">
        <v>643</v>
      </c>
      <c r="D23"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31</v>
      </c>
      <c r="C2" s="2" t="s">
        <v>32</v>
      </c>
      <c r="D2" s="2" t="s">
        <v>77</v>
      </c>
    </row>
    <row r="3" spans="1:4">
      <c r="A3" s="3" t="s">
        <v>605</v>
      </c>
    </row>
    <row r="4" spans="1:4">
      <c r="A4" s="4" t="s">
        <v>646</v>
      </c>
      <c r="B4" s="8" t="n">
        <v>34.93</v>
      </c>
      <c r="C4" s="8" t="n">
        <v>27.5</v>
      </c>
      <c r="D4" s="8" t="n">
        <v>9.02</v>
      </c>
    </row>
    <row r="5" spans="1:4">
      <c r="A5" s="4" t="s">
        <v>647</v>
      </c>
      <c r="B5" s="6" t="n">
        <v>137448</v>
      </c>
      <c r="C5" s="6" t="n">
        <v>75763</v>
      </c>
      <c r="D5" s="6" t="n">
        <v>64062</v>
      </c>
    </row>
    <row r="6" spans="1:4">
      <c r="A6" s="4" t="s">
        <v>648</v>
      </c>
      <c r="B6" s="6" t="n">
        <v>27629</v>
      </c>
      <c r="C6" s="6" t="n">
        <v>20780</v>
      </c>
      <c r="D6" s="6" t="n">
        <v>186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6"/>
  </cols>
  <sheetData>
    <row r="1" spans="1:2">
      <c r="A1" s="1" t="s">
        <v>649</v>
      </c>
      <c r="B1" s="2" t="s">
        <v>1</v>
      </c>
    </row>
    <row r="2" spans="1:2">
      <c r="B2" s="2" t="s">
        <v>2</v>
      </c>
    </row>
    <row r="3" spans="1:2">
      <c r="A3" s="3" t="s">
        <v>650</v>
      </c>
    </row>
    <row r="4" spans="1:2">
      <c r="A4" s="4" t="s">
        <v>651</v>
      </c>
      <c r="B4" s="5" t="n">
        <v>7663313</v>
      </c>
    </row>
    <row r="5" spans="1:2">
      <c r="A5" s="4" t="s">
        <v>652</v>
      </c>
      <c r="B5" s="4" t="s">
        <v>594</v>
      </c>
    </row>
    <row r="6" spans="1:2">
      <c r="A6" s="4" t="s">
        <v>653</v>
      </c>
      <c r="B6" s="5" t="n">
        <v>5110726</v>
      </c>
    </row>
    <row r="7" spans="1:2">
      <c r="A7" s="4" t="s">
        <v>654</v>
      </c>
      <c r="B7" s="4" t="s">
        <v>597</v>
      </c>
    </row>
    <row r="8" spans="1:2">
      <c r="A8" s="4" t="s">
        <v>655</v>
      </c>
    </row>
    <row r="9" spans="1:2">
      <c r="A9" s="3" t="s">
        <v>650</v>
      </c>
    </row>
    <row r="10" spans="1:2">
      <c r="A10" s="4" t="s">
        <v>651</v>
      </c>
      <c r="B10" s="5" t="n">
        <v>1217241</v>
      </c>
    </row>
    <row r="11" spans="1:2">
      <c r="A11" s="4" t="s">
        <v>652</v>
      </c>
      <c r="B11" s="4" t="s">
        <v>656</v>
      </c>
    </row>
    <row r="12" spans="1:2">
      <c r="A12" s="4" t="s">
        <v>653</v>
      </c>
      <c r="B12" s="5" t="n">
        <v>947832</v>
      </c>
    </row>
    <row r="13" spans="1:2">
      <c r="A13" s="4" t="s">
        <v>654</v>
      </c>
      <c r="B13" s="4" t="s">
        <v>657</v>
      </c>
    </row>
    <row r="14" spans="1:2">
      <c r="A14" s="4" t="s">
        <v>658</v>
      </c>
    </row>
    <row r="15" spans="1:2">
      <c r="A15" s="3" t="s">
        <v>650</v>
      </c>
    </row>
    <row r="16" spans="1:2">
      <c r="A16" s="4" t="s">
        <v>651</v>
      </c>
      <c r="B16" s="5" t="n">
        <v>1285879</v>
      </c>
    </row>
    <row r="17" spans="1:2">
      <c r="A17" s="4" t="s">
        <v>652</v>
      </c>
      <c r="B17" s="4" t="s">
        <v>659</v>
      </c>
    </row>
    <row r="18" spans="1:2">
      <c r="A18" s="4" t="s">
        <v>653</v>
      </c>
      <c r="B18" s="5" t="n">
        <v>1285879</v>
      </c>
    </row>
    <row r="19" spans="1:2">
      <c r="A19" s="4" t="s">
        <v>654</v>
      </c>
      <c r="B19" s="4" t="s">
        <v>659</v>
      </c>
    </row>
    <row r="20" spans="1:2">
      <c r="A20" s="4" t="s">
        <v>660</v>
      </c>
    </row>
    <row r="21" spans="1:2">
      <c r="A21" s="3" t="s">
        <v>650</v>
      </c>
    </row>
    <row r="22" spans="1:2">
      <c r="A22" s="4" t="s">
        <v>651</v>
      </c>
      <c r="B22" s="5" t="n">
        <v>744092</v>
      </c>
    </row>
    <row r="23" spans="1:2">
      <c r="A23" s="4" t="s">
        <v>652</v>
      </c>
      <c r="B23" s="4" t="s">
        <v>661</v>
      </c>
    </row>
    <row r="24" spans="1:2">
      <c r="A24" s="4" t="s">
        <v>653</v>
      </c>
      <c r="B24" s="5" t="n">
        <v>744092</v>
      </c>
    </row>
    <row r="25" spans="1:2">
      <c r="A25" s="4" t="s">
        <v>654</v>
      </c>
      <c r="B25" s="4" t="s">
        <v>661</v>
      </c>
    </row>
    <row r="26" spans="1:2">
      <c r="A26" s="4" t="s">
        <v>662</v>
      </c>
    </row>
    <row r="27" spans="1:2">
      <c r="A27" s="3" t="s">
        <v>650</v>
      </c>
    </row>
    <row r="28" spans="1:2">
      <c r="A28" s="4" t="s">
        <v>651</v>
      </c>
      <c r="B28" s="5" t="n">
        <v>672158</v>
      </c>
    </row>
    <row r="29" spans="1:2">
      <c r="A29" s="4" t="s">
        <v>652</v>
      </c>
      <c r="B29" s="4" t="s">
        <v>663</v>
      </c>
    </row>
    <row r="30" spans="1:2">
      <c r="A30" s="4" t="s">
        <v>653</v>
      </c>
      <c r="B30" s="5" t="n">
        <v>589790</v>
      </c>
    </row>
    <row r="31" spans="1:2">
      <c r="A31" s="4" t="s">
        <v>654</v>
      </c>
      <c r="B31" s="4" t="s">
        <v>664</v>
      </c>
    </row>
    <row r="32" spans="1:2">
      <c r="A32" s="4" t="s">
        <v>665</v>
      </c>
    </row>
    <row r="33" spans="1:2">
      <c r="A33" s="3" t="s">
        <v>650</v>
      </c>
    </row>
    <row r="34" spans="1:2">
      <c r="A34" s="4" t="s">
        <v>651</v>
      </c>
      <c r="B34" s="5" t="n">
        <v>814247</v>
      </c>
    </row>
    <row r="35" spans="1:2">
      <c r="A35" s="4" t="s">
        <v>652</v>
      </c>
      <c r="B35" s="4" t="s">
        <v>666</v>
      </c>
    </row>
    <row r="36" spans="1:2">
      <c r="A36" s="4" t="s">
        <v>653</v>
      </c>
      <c r="B36" s="5" t="n">
        <v>563773</v>
      </c>
    </row>
    <row r="37" spans="1:2">
      <c r="A37" s="4" t="s">
        <v>654</v>
      </c>
      <c r="B37" s="4" t="s">
        <v>667</v>
      </c>
    </row>
    <row r="38" spans="1:2">
      <c r="A38" s="4" t="s">
        <v>668</v>
      </c>
    </row>
    <row r="39" spans="1:2">
      <c r="A39" s="3" t="s">
        <v>650</v>
      </c>
    </row>
    <row r="40" spans="1:2">
      <c r="A40" s="4" t="s">
        <v>651</v>
      </c>
      <c r="B40" s="5" t="n">
        <v>707035</v>
      </c>
    </row>
    <row r="41" spans="1:2">
      <c r="A41" s="4" t="s">
        <v>652</v>
      </c>
      <c r="B41" s="4" t="s">
        <v>669</v>
      </c>
    </row>
    <row r="42" spans="1:2">
      <c r="A42" s="4" t="s">
        <v>653</v>
      </c>
      <c r="B42" s="5" t="n">
        <v>414664</v>
      </c>
    </row>
    <row r="43" spans="1:2">
      <c r="A43" s="4" t="s">
        <v>654</v>
      </c>
      <c r="B43" s="4" t="s">
        <v>670</v>
      </c>
    </row>
    <row r="44" spans="1:2">
      <c r="A44" s="4" t="s">
        <v>671</v>
      </c>
    </row>
    <row r="45" spans="1:2">
      <c r="A45" s="3" t="s">
        <v>650</v>
      </c>
    </row>
    <row r="46" spans="1:2">
      <c r="A46" s="4" t="s">
        <v>651</v>
      </c>
      <c r="B46" s="5" t="n">
        <v>739000</v>
      </c>
    </row>
    <row r="47" spans="1:2">
      <c r="A47" s="4" t="s">
        <v>652</v>
      </c>
      <c r="B47" s="4" t="s">
        <v>672</v>
      </c>
    </row>
    <row r="48" spans="1:2">
      <c r="A48" s="4" t="s">
        <v>653</v>
      </c>
      <c r="B48" s="5" t="n">
        <v>323310</v>
      </c>
    </row>
    <row r="49" spans="1:2">
      <c r="A49" s="4" t="s">
        <v>654</v>
      </c>
      <c r="B49" s="4" t="s">
        <v>672</v>
      </c>
    </row>
    <row r="50" spans="1:2">
      <c r="A50" s="4" t="s">
        <v>673</v>
      </c>
    </row>
    <row r="51" spans="1:2">
      <c r="A51" s="3" t="s">
        <v>650</v>
      </c>
    </row>
    <row r="52" spans="1:2">
      <c r="A52" s="4" t="s">
        <v>651</v>
      </c>
      <c r="B52" s="5" t="n">
        <v>264532</v>
      </c>
    </row>
    <row r="53" spans="1:2">
      <c r="A53" s="4" t="s">
        <v>652</v>
      </c>
      <c r="B53" s="4" t="s">
        <v>674</v>
      </c>
    </row>
    <row r="54" spans="1:2">
      <c r="A54" s="4" t="s">
        <v>653</v>
      </c>
      <c r="B54" s="5" t="n">
        <v>51741</v>
      </c>
    </row>
    <row r="55" spans="1:2">
      <c r="A55" s="4" t="s">
        <v>654</v>
      </c>
      <c r="B55" s="4" t="s">
        <v>675</v>
      </c>
    </row>
    <row r="56" spans="1:2">
      <c r="A56" s="4" t="s">
        <v>676</v>
      </c>
    </row>
    <row r="57" spans="1:2">
      <c r="A57" s="3" t="s">
        <v>650</v>
      </c>
    </row>
    <row r="58" spans="1:2">
      <c r="A58" s="4" t="s">
        <v>651</v>
      </c>
      <c r="B58" s="5" t="n">
        <v>719000</v>
      </c>
    </row>
    <row r="59" spans="1:2">
      <c r="A59" s="4" t="s">
        <v>652</v>
      </c>
      <c r="B59" s="4" t="s">
        <v>677</v>
      </c>
    </row>
    <row r="60" spans="1:2">
      <c r="A60" s="4" t="s">
        <v>653</v>
      </c>
      <c r="B60" s="5" t="n">
        <v>75748</v>
      </c>
    </row>
    <row r="61" spans="1:2">
      <c r="A61" s="4" t="s">
        <v>654</v>
      </c>
      <c r="B61" s="4" t="s">
        <v>677</v>
      </c>
    </row>
    <row r="62" spans="1:2">
      <c r="A62" s="4" t="s">
        <v>678</v>
      </c>
    </row>
    <row r="63" spans="1:2">
      <c r="A63" s="3" t="s">
        <v>650</v>
      </c>
    </row>
    <row r="64" spans="1:2">
      <c r="A64" s="4" t="s">
        <v>651</v>
      </c>
      <c r="B64" s="5" t="n">
        <v>500129</v>
      </c>
    </row>
    <row r="65" spans="1:2">
      <c r="A65" s="4" t="s">
        <v>652</v>
      </c>
      <c r="B65" s="4" t="s">
        <v>679</v>
      </c>
    </row>
    <row r="66" spans="1:2">
      <c r="A66" s="4" t="s">
        <v>653</v>
      </c>
      <c r="B66" s="5" t="n">
        <v>113897</v>
      </c>
    </row>
    <row r="67" spans="1:2">
      <c r="A67" s="4" t="s">
        <v>654</v>
      </c>
      <c r="B67" s="4" t="s">
        <v>6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05</v>
      </c>
    </row>
    <row r="4" spans="1:2">
      <c r="A4" s="4" t="s">
        <v>683</v>
      </c>
      <c r="B4" s="5" t="n">
        <v>13400</v>
      </c>
    </row>
    <row r="5" spans="1:2">
      <c r="A5" s="4" t="s">
        <v>684</v>
      </c>
      <c r="B5" s="5" t="n">
        <v>13400</v>
      </c>
    </row>
    <row r="6" spans="1:2">
      <c r="A6" s="4" t="s">
        <v>685</v>
      </c>
    </row>
    <row r="7" spans="1:2">
      <c r="A7" s="3" t="s">
        <v>605</v>
      </c>
    </row>
    <row r="8" spans="1:2">
      <c r="A8" s="4" t="s">
        <v>683</v>
      </c>
      <c r="B8" s="5" t="n">
        <v>10000</v>
      </c>
    </row>
    <row r="9" spans="1:2">
      <c r="A9" s="4" t="s">
        <v>686</v>
      </c>
      <c r="B9" s="8" t="n">
        <v>0.67</v>
      </c>
    </row>
    <row r="10" spans="1:2">
      <c r="A10" s="4" t="s">
        <v>684</v>
      </c>
      <c r="B10" s="5" t="n">
        <v>10000</v>
      </c>
    </row>
    <row r="11" spans="1:2">
      <c r="A11" s="4" t="s">
        <v>687</v>
      </c>
      <c r="B11" s="4" t="s">
        <v>688</v>
      </c>
    </row>
    <row r="12" spans="1:2">
      <c r="A12" s="4" t="s">
        <v>689</v>
      </c>
    </row>
    <row r="13" spans="1:2">
      <c r="A13" s="3" t="s">
        <v>605</v>
      </c>
    </row>
    <row r="14" spans="1:2">
      <c r="A14" s="4" t="s">
        <v>683</v>
      </c>
      <c r="B14" s="5" t="n">
        <v>3400</v>
      </c>
    </row>
    <row r="15" spans="1:2">
      <c r="A15" s="4" t="s">
        <v>686</v>
      </c>
      <c r="B15" s="8" t="n">
        <v>2.34</v>
      </c>
    </row>
    <row r="16" spans="1:2">
      <c r="A16" s="4" t="s">
        <v>684</v>
      </c>
      <c r="B16" s="5" t="n">
        <v>3400</v>
      </c>
    </row>
    <row r="17" spans="1:2">
      <c r="A17" s="4" t="s">
        <v>687</v>
      </c>
      <c r="B17" s="4" t="s">
        <v>6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82</v>
      </c>
    </row>
    <row r="3" spans="1:2">
      <c r="A3" s="3" t="s">
        <v>692</v>
      </c>
    </row>
    <row r="4" spans="1:2">
      <c r="A4" s="4" t="s">
        <v>693</v>
      </c>
      <c r="B4" s="5" t="n">
        <v>2080126</v>
      </c>
    </row>
    <row r="5" spans="1:2">
      <c r="A5" s="4" t="s">
        <v>694</v>
      </c>
      <c r="B5" s="5" t="n">
        <v>1052893</v>
      </c>
    </row>
    <row r="6" spans="1:2">
      <c r="A6" s="4" t="s">
        <v>695</v>
      </c>
      <c r="B6" s="5" t="n">
        <v>-870733</v>
      </c>
    </row>
    <row r="7" spans="1:2">
      <c r="A7" s="4" t="s">
        <v>696</v>
      </c>
      <c r="B7" s="5" t="n">
        <v>-171774</v>
      </c>
    </row>
    <row r="8" spans="1:2">
      <c r="A8" s="4" t="s">
        <v>697</v>
      </c>
      <c r="B8" s="5" t="n">
        <v>2090512</v>
      </c>
    </row>
    <row r="9" spans="1:2">
      <c r="A9" s="3" t="s">
        <v>698</v>
      </c>
    </row>
    <row r="10" spans="1:2">
      <c r="A10" s="4" t="s">
        <v>699</v>
      </c>
      <c r="B10" s="8" t="n">
        <v>48.62</v>
      </c>
    </row>
    <row r="11" spans="1:2">
      <c r="A11" s="4" t="s">
        <v>700</v>
      </c>
      <c r="B11" s="10" t="n">
        <v>84.04000000000001</v>
      </c>
    </row>
    <row r="12" spans="1:2">
      <c r="A12" s="4" t="s">
        <v>701</v>
      </c>
      <c r="B12" s="10" t="n">
        <v>46.72</v>
      </c>
    </row>
    <row r="13" spans="1:2">
      <c r="A13" s="4" t="s">
        <v>702</v>
      </c>
      <c r="B13" s="10" t="n">
        <v>57.79</v>
      </c>
    </row>
    <row r="14" spans="1:2">
      <c r="A14" s="4" t="s">
        <v>703</v>
      </c>
      <c r="B14" s="8" t="n">
        <v>6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04</v>
      </c>
      <c r="B1" s="2" t="s">
        <v>353</v>
      </c>
      <c r="C1" s="2" t="s">
        <v>1</v>
      </c>
    </row>
    <row r="2" spans="1:5">
      <c r="B2" s="2" t="s">
        <v>705</v>
      </c>
      <c r="C2" s="2" t="s">
        <v>31</v>
      </c>
      <c r="D2" s="2" t="s">
        <v>32</v>
      </c>
      <c r="E2" s="2" t="s">
        <v>77</v>
      </c>
    </row>
    <row r="3" spans="1:5">
      <c r="A3" s="3" t="s">
        <v>706</v>
      </c>
    </row>
    <row r="4" spans="1:5">
      <c r="A4" s="4" t="s">
        <v>707</v>
      </c>
      <c r="C4" s="4" t="s">
        <v>708</v>
      </c>
      <c r="D4" s="4" t="s">
        <v>709</v>
      </c>
      <c r="E4" s="4" t="s">
        <v>710</v>
      </c>
    </row>
    <row r="5" spans="1:5">
      <c r="A5" s="4" t="s">
        <v>711</v>
      </c>
      <c r="C5" s="6" t="n">
        <v>334</v>
      </c>
    </row>
    <row r="6" spans="1:5">
      <c r="A6" s="4" t="s">
        <v>712</v>
      </c>
      <c r="C6" s="5" t="n">
        <v>199</v>
      </c>
    </row>
    <row r="7" spans="1:5">
      <c r="A7" s="4" t="s">
        <v>713</v>
      </c>
      <c r="C7" s="5" t="n">
        <v>334</v>
      </c>
    </row>
    <row r="8" spans="1:5">
      <c r="A8" s="4" t="s">
        <v>714</v>
      </c>
    </row>
    <row r="9" spans="1:5">
      <c r="A9" s="3" t="s">
        <v>706</v>
      </c>
    </row>
    <row r="10" spans="1:5">
      <c r="A10" s="4" t="s">
        <v>713</v>
      </c>
      <c r="C10" s="5" t="n">
        <v>1243</v>
      </c>
    </row>
    <row r="11" spans="1:5">
      <c r="A11" s="4" t="s">
        <v>715</v>
      </c>
    </row>
    <row r="12" spans="1:5">
      <c r="A12" s="3" t="s">
        <v>706</v>
      </c>
    </row>
    <row r="13" spans="1:5">
      <c r="A13" s="4" t="s">
        <v>707</v>
      </c>
      <c r="B13" s="4" t="s">
        <v>716</v>
      </c>
    </row>
    <row r="14" spans="1:5">
      <c r="A14" s="4" t="s">
        <v>717</v>
      </c>
    </row>
    <row r="15" spans="1:5">
      <c r="A15" s="3" t="s">
        <v>706</v>
      </c>
    </row>
    <row r="16" spans="1:5">
      <c r="A16" s="4" t="s">
        <v>707</v>
      </c>
      <c r="B16" s="4" t="s">
        <v>718</v>
      </c>
    </row>
    <row r="17" spans="1:5">
      <c r="A17" s="4" t="s">
        <v>719</v>
      </c>
    </row>
    <row r="18" spans="1:5">
      <c r="A18" s="3" t="s">
        <v>706</v>
      </c>
    </row>
    <row r="19" spans="1:5">
      <c r="A19" s="4" t="s">
        <v>720</v>
      </c>
      <c r="C19" s="5" t="n">
        <v>213446</v>
      </c>
    </row>
    <row r="20" spans="1:5">
      <c r="A20" s="4" t="s">
        <v>721</v>
      </c>
      <c r="C20" s="5" t="n">
        <v>231</v>
      </c>
    </row>
    <row r="21" spans="1:5">
      <c r="A21" s="4" t="s">
        <v>722</v>
      </c>
    </row>
    <row r="22" spans="1:5">
      <c r="A22" s="3" t="s">
        <v>706</v>
      </c>
    </row>
    <row r="23" spans="1:5">
      <c r="A23" s="4" t="s">
        <v>720</v>
      </c>
      <c r="C23" s="5" t="n">
        <v>168694</v>
      </c>
    </row>
    <row r="24" spans="1:5">
      <c r="A24" s="4" t="s">
        <v>721</v>
      </c>
      <c r="C24" s="6" t="n">
        <v>23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1</v>
      </c>
      <c r="C2" s="2" t="s">
        <v>32</v>
      </c>
      <c r="D2" s="2" t="s">
        <v>77</v>
      </c>
    </row>
    <row r="3" spans="1:4">
      <c r="A3" s="3" t="s">
        <v>197</v>
      </c>
    </row>
    <row r="4" spans="1:4">
      <c r="A4" s="4" t="s">
        <v>724</v>
      </c>
      <c r="B4" s="6" t="n">
        <v>-50679</v>
      </c>
      <c r="C4" s="6" t="n">
        <v>-53432</v>
      </c>
      <c r="D4" s="6" t="n">
        <v>-60249</v>
      </c>
    </row>
    <row r="5" spans="1:4">
      <c r="A5" s="4" t="s">
        <v>725</v>
      </c>
      <c r="B5" s="5" t="n">
        <v>16766</v>
      </c>
      <c r="C5" s="5" t="n">
        <v>-1518</v>
      </c>
      <c r="D5" s="5" t="n">
        <v>16460</v>
      </c>
    </row>
    <row r="6" spans="1:4">
      <c r="A6" s="4" t="s">
        <v>90</v>
      </c>
      <c r="B6" s="6" t="n">
        <v>-33913</v>
      </c>
      <c r="C6" s="6" t="n">
        <v>-54950</v>
      </c>
      <c r="D6" s="6" t="n">
        <v>-437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6</v>
      </c>
      <c r="B1" s="2" t="s">
        <v>31</v>
      </c>
      <c r="C1" s="2" t="s">
        <v>32</v>
      </c>
    </row>
    <row r="2" spans="1:3">
      <c r="A2" s="3" t="s">
        <v>727</v>
      </c>
    </row>
    <row r="3" spans="1:3">
      <c r="A3" s="4" t="s">
        <v>728</v>
      </c>
      <c r="B3" s="6" t="n">
        <v>45314</v>
      </c>
      <c r="C3" s="6" t="n">
        <v>34234</v>
      </c>
    </row>
    <row r="4" spans="1:3">
      <c r="A4" s="4" t="s">
        <v>729</v>
      </c>
      <c r="B4" s="5" t="n">
        <v>53</v>
      </c>
      <c r="C4" s="5" t="n">
        <v>35</v>
      </c>
    </row>
    <row r="5" spans="1:3">
      <c r="A5" s="4" t="s">
        <v>730</v>
      </c>
      <c r="B5" s="5" t="n">
        <v>1901</v>
      </c>
      <c r="C5" s="5" t="n">
        <v>13923</v>
      </c>
    </row>
    <row r="6" spans="1:3">
      <c r="A6" s="4" t="s">
        <v>731</v>
      </c>
      <c r="B6" s="5" t="n">
        <v>94</v>
      </c>
      <c r="C6" s="5" t="n">
        <v>94</v>
      </c>
    </row>
    <row r="7" spans="1:3">
      <c r="A7" s="4" t="s">
        <v>732</v>
      </c>
      <c r="B7" s="5" t="n">
        <v>1680</v>
      </c>
      <c r="C7" s="5" t="n">
        <v>1434</v>
      </c>
    </row>
    <row r="8" spans="1:3">
      <c r="A8" s="4" t="s">
        <v>733</v>
      </c>
      <c r="B8" s="5" t="n">
        <v>2176</v>
      </c>
      <c r="C8" s="5" t="n">
        <v>1801</v>
      </c>
    </row>
    <row r="9" spans="1:3">
      <c r="A9" s="4" t="s">
        <v>734</v>
      </c>
      <c r="B9" s="5" t="n">
        <v>870</v>
      </c>
      <c r="C9" s="5" t="n">
        <v>567</v>
      </c>
    </row>
    <row r="10" spans="1:3">
      <c r="A10" s="4" t="s">
        <v>735</v>
      </c>
      <c r="B10" s="5" t="n">
        <v>52088</v>
      </c>
      <c r="C10" s="5" t="n">
        <v>52088</v>
      </c>
    </row>
    <row r="11" spans="1:3">
      <c r="A11" s="4" t="s">
        <v>736</v>
      </c>
      <c r="B11" s="5" t="n">
        <v>-44607</v>
      </c>
      <c r="C11" s="5" t="n">
        <v>-45094</v>
      </c>
    </row>
    <row r="12" spans="1:3">
      <c r="A12" s="4" t="s">
        <v>737</v>
      </c>
      <c r="B12" s="5" t="n">
        <v>7481</v>
      </c>
      <c r="C12" s="5" t="n">
        <v>6994</v>
      </c>
    </row>
    <row r="13" spans="1:3">
      <c r="A13" s="3" t="s">
        <v>738</v>
      </c>
    </row>
    <row r="14" spans="1:3">
      <c r="A14" s="4" t="s">
        <v>739</v>
      </c>
      <c r="B14" s="5" t="n">
        <v>306</v>
      </c>
      <c r="C14" s="5" t="n">
        <v>481</v>
      </c>
    </row>
    <row r="15" spans="1:3">
      <c r="A15" s="4" t="s">
        <v>476</v>
      </c>
      <c r="B15" s="5" t="n">
        <v>5556</v>
      </c>
      <c r="C15" s="5" t="n">
        <v>6214</v>
      </c>
    </row>
    <row r="16" spans="1:3">
      <c r="A16" s="4" t="s">
        <v>734</v>
      </c>
      <c r="B16" s="5" t="n">
        <v>638</v>
      </c>
      <c r="C16" s="5" t="n">
        <v>278</v>
      </c>
    </row>
    <row r="17" spans="1:3">
      <c r="A17" s="4" t="s">
        <v>740</v>
      </c>
      <c r="B17" s="5" t="n">
        <v>6500</v>
      </c>
      <c r="C17" s="5" t="n">
        <v>6973</v>
      </c>
    </row>
    <row r="18" spans="1:3">
      <c r="A18" s="4" t="s">
        <v>741</v>
      </c>
    </row>
    <row r="19" spans="1:3">
      <c r="A19" s="3" t="s">
        <v>727</v>
      </c>
    </row>
    <row r="20" spans="1:3">
      <c r="A20" s="4" t="s">
        <v>737</v>
      </c>
      <c r="B20" s="5" t="n">
        <v>1583</v>
      </c>
      <c r="C20" s="5" t="n">
        <v>772</v>
      </c>
    </row>
    <row r="21" spans="1:3">
      <c r="A21" s="4" t="s">
        <v>742</v>
      </c>
    </row>
    <row r="22" spans="1:3">
      <c r="A22" s="3" t="s">
        <v>738</v>
      </c>
    </row>
    <row r="23" spans="1:3">
      <c r="A23" s="4" t="s">
        <v>740</v>
      </c>
      <c r="B23" s="6" t="n">
        <v>602</v>
      </c>
      <c r="C23" s="6" t="n">
        <v>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1</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1</v>
      </c>
      <c r="C2" s="2" t="s">
        <v>32</v>
      </c>
      <c r="D2" s="2" t="s">
        <v>77</v>
      </c>
    </row>
    <row r="3" spans="1:4">
      <c r="A3" s="3" t="s">
        <v>197</v>
      </c>
    </row>
    <row r="4" spans="1:4">
      <c r="A4" s="4" t="s">
        <v>744</v>
      </c>
      <c r="B4" s="6" t="n">
        <v>4188</v>
      </c>
      <c r="C4" s="6" t="n">
        <v>4042</v>
      </c>
      <c r="D4" s="6" t="n">
        <v>3424</v>
      </c>
    </row>
    <row r="5" spans="1:4">
      <c r="A5" s="4" t="s">
        <v>745</v>
      </c>
      <c r="B5" s="5" t="n">
        <v>-981</v>
      </c>
      <c r="C5" s="5" t="n">
        <v>-2719</v>
      </c>
      <c r="D5" s="5" t="n">
        <v>-317</v>
      </c>
    </row>
    <row r="6" spans="1:4">
      <c r="A6" s="4" t="s">
        <v>724</v>
      </c>
      <c r="B6" s="5" t="n">
        <v>1140</v>
      </c>
      <c r="C6" s="5" t="n">
        <v>578</v>
      </c>
      <c r="D6" s="5" t="n">
        <v>49</v>
      </c>
    </row>
    <row r="7" spans="1:4">
      <c r="A7" s="4" t="s">
        <v>725</v>
      </c>
      <c r="B7" s="5" t="n">
        <v>2067</v>
      </c>
      <c r="C7" s="5" t="n">
        <v>745</v>
      </c>
      <c r="D7" s="5" t="n">
        <v>3058</v>
      </c>
    </row>
    <row r="8" spans="1:4">
      <c r="A8" s="4" t="s">
        <v>746</v>
      </c>
      <c r="B8" s="6" t="n">
        <v>3207</v>
      </c>
      <c r="C8" s="6" t="n">
        <v>1323</v>
      </c>
      <c r="D8" s="6" t="n">
        <v>3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1</v>
      </c>
      <c r="C2" s="2" t="s">
        <v>32</v>
      </c>
      <c r="D2" s="2" t="s">
        <v>77</v>
      </c>
    </row>
    <row r="3" spans="1:4">
      <c r="A3" s="3" t="s">
        <v>197</v>
      </c>
    </row>
    <row r="4" spans="1:4">
      <c r="A4" s="4" t="s">
        <v>90</v>
      </c>
      <c r="B4" s="6" t="n">
        <v>-33913</v>
      </c>
      <c r="C4" s="6" t="n">
        <v>-54950</v>
      </c>
      <c r="D4" s="6" t="n">
        <v>-43789</v>
      </c>
    </row>
    <row r="5" spans="1:4">
      <c r="A5" s="4" t="s">
        <v>748</v>
      </c>
      <c r="B5" s="4" t="s">
        <v>708</v>
      </c>
      <c r="C5" s="4" t="s">
        <v>709</v>
      </c>
      <c r="D5" s="4" t="s">
        <v>710</v>
      </c>
    </row>
    <row r="6" spans="1:4">
      <c r="A6" s="4" t="s">
        <v>749</v>
      </c>
      <c r="B6" s="6" t="n">
        <v>-7800</v>
      </c>
      <c r="C6" s="6" t="n">
        <v>-13188</v>
      </c>
      <c r="D6" s="6" t="n">
        <v>-10947</v>
      </c>
    </row>
    <row r="7" spans="1:4">
      <c r="A7" s="4" t="s">
        <v>750</v>
      </c>
      <c r="B7" s="5" t="n">
        <v>-1925</v>
      </c>
      <c r="C7" s="5" t="n">
        <v>2122</v>
      </c>
      <c r="D7" s="5" t="n">
        <v>8620</v>
      </c>
    </row>
    <row r="8" spans="1:4">
      <c r="A8" s="4" t="s">
        <v>751</v>
      </c>
      <c r="B8" s="5" t="n">
        <v>12609</v>
      </c>
      <c r="C8" s="5" t="n">
        <v>8528</v>
      </c>
      <c r="D8" s="5" t="n">
        <v>5224</v>
      </c>
    </row>
    <row r="9" spans="1:4">
      <c r="A9" s="4" t="s">
        <v>752</v>
      </c>
      <c r="B9" s="5" t="n">
        <v>824</v>
      </c>
      <c r="C9" s="5" t="n">
        <v>1263</v>
      </c>
      <c r="D9" s="5" t="n">
        <v>815</v>
      </c>
    </row>
    <row r="10" spans="1:4">
      <c r="A10" s="4" t="s">
        <v>753</v>
      </c>
      <c r="B10" s="5" t="n">
        <v>-1627</v>
      </c>
      <c r="C10" s="5" t="n">
        <v>-1679</v>
      </c>
      <c r="D10" s="5" t="n">
        <v>-1015</v>
      </c>
    </row>
    <row r="11" spans="1:4">
      <c r="A11" s="4" t="s">
        <v>754</v>
      </c>
      <c r="B11" s="5" t="n">
        <v>-174</v>
      </c>
      <c r="C11" s="5" t="n">
        <v>3099</v>
      </c>
      <c r="D11" s="4" t="s">
        <v>44</v>
      </c>
    </row>
    <row r="12" spans="1:4">
      <c r="A12" s="4" t="s">
        <v>755</v>
      </c>
      <c r="B12" s="5" t="n">
        <v>1182</v>
      </c>
      <c r="C12" s="5" t="n">
        <v>881</v>
      </c>
      <c r="D12" s="4" t="s">
        <v>44</v>
      </c>
    </row>
    <row r="13" spans="1:4">
      <c r="A13" s="4" t="s">
        <v>734</v>
      </c>
      <c r="B13" s="5" t="n">
        <v>118</v>
      </c>
      <c r="C13" s="5" t="n">
        <v>297</v>
      </c>
      <c r="D13" s="5" t="n">
        <v>410</v>
      </c>
    </row>
    <row r="14" spans="1:4">
      <c r="A14" s="4" t="s">
        <v>746</v>
      </c>
      <c r="B14" s="6" t="n">
        <v>3207</v>
      </c>
      <c r="C14" s="6" t="n">
        <v>1323</v>
      </c>
      <c r="D14" s="6" t="n">
        <v>31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1</v>
      </c>
      <c r="C2" s="2" t="s">
        <v>32</v>
      </c>
    </row>
    <row r="3" spans="1:3">
      <c r="A3" s="3" t="s">
        <v>757</v>
      </c>
    </row>
    <row r="4" spans="1:3">
      <c r="A4" s="4" t="s">
        <v>758</v>
      </c>
      <c r="B4" s="6" t="n">
        <v>1378</v>
      </c>
      <c r="C4" s="6" t="n">
        <v>1098</v>
      </c>
    </row>
    <row r="5" spans="1:3">
      <c r="A5" s="4" t="s">
        <v>759</v>
      </c>
      <c r="B5" s="5" t="n">
        <v>-1044</v>
      </c>
      <c r="C5" s="5" t="n">
        <v>280</v>
      </c>
    </row>
    <row r="6" spans="1:3">
      <c r="A6" s="4" t="s">
        <v>760</v>
      </c>
      <c r="B6" s="6" t="n">
        <v>334</v>
      </c>
      <c r="C6" s="6" t="n">
        <v>13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1</v>
      </c>
      <c r="B1" s="2" t="s">
        <v>1</v>
      </c>
    </row>
    <row r="2" spans="1:4">
      <c r="B2" s="2" t="s">
        <v>31</v>
      </c>
      <c r="C2" s="2" t="s">
        <v>32</v>
      </c>
      <c r="D2" s="2" t="s">
        <v>77</v>
      </c>
    </row>
    <row r="3" spans="1:4">
      <c r="A3" s="3" t="s">
        <v>200</v>
      </c>
    </row>
    <row r="4" spans="1:4">
      <c r="A4" s="4" t="s">
        <v>762</v>
      </c>
      <c r="B4" s="6" t="n">
        <v>-310</v>
      </c>
      <c r="C4" s="6" t="n">
        <v>-310</v>
      </c>
      <c r="D4" s="6" t="n">
        <v>-226</v>
      </c>
    </row>
    <row r="5" spans="1:4">
      <c r="A5" s="4" t="s">
        <v>763</v>
      </c>
      <c r="B5" s="5" t="n">
        <v>1434</v>
      </c>
      <c r="C5" s="5" t="n">
        <v>-7101</v>
      </c>
      <c r="D5" s="5" t="n">
        <v>748</v>
      </c>
    </row>
    <row r="6" spans="1:4">
      <c r="A6" s="4" t="s">
        <v>544</v>
      </c>
      <c r="B6" s="5" t="n">
        <v>-10004</v>
      </c>
      <c r="C6" s="4" t="s">
        <v>44</v>
      </c>
      <c r="D6" s="4" t="s">
        <v>44</v>
      </c>
    </row>
    <row r="7" spans="1:4">
      <c r="A7" s="4" t="s">
        <v>764</v>
      </c>
      <c r="B7" s="5" t="n">
        <v>-3521</v>
      </c>
      <c r="C7" s="5" t="n">
        <v>1214</v>
      </c>
      <c r="D7" s="5" t="n">
        <v>-1122</v>
      </c>
    </row>
    <row r="8" spans="1:4">
      <c r="A8" s="4" t="s">
        <v>765</v>
      </c>
      <c r="B8" s="5" t="n">
        <v>-12401</v>
      </c>
      <c r="C8" s="5" t="n">
        <v>-6197</v>
      </c>
      <c r="D8" s="5" t="n">
        <v>-600</v>
      </c>
    </row>
    <row r="9" spans="1:4">
      <c r="A9" s="4" t="s">
        <v>766</v>
      </c>
      <c r="B9" s="5" t="n">
        <v>9607</v>
      </c>
      <c r="C9" s="5" t="n">
        <v>1182</v>
      </c>
      <c r="D9" s="5" t="n">
        <v>847</v>
      </c>
    </row>
    <row r="10" spans="1:4">
      <c r="A10" s="4" t="s">
        <v>767</v>
      </c>
      <c r="B10" s="6" t="n">
        <v>-2794</v>
      </c>
      <c r="C10" s="6" t="n">
        <v>-5015</v>
      </c>
      <c r="D10" s="6" t="n">
        <v>2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8</v>
      </c>
      <c r="B1" s="2" t="s">
        <v>1</v>
      </c>
    </row>
    <row r="2" spans="1:4">
      <c r="B2" s="2" t="s">
        <v>31</v>
      </c>
      <c r="C2" s="2" t="s">
        <v>32</v>
      </c>
      <c r="D2" s="2" t="s">
        <v>77</v>
      </c>
    </row>
    <row r="3" spans="1:4">
      <c r="A3" s="3" t="s">
        <v>203</v>
      </c>
    </row>
    <row r="4" spans="1:4">
      <c r="A4" s="4" t="s">
        <v>769</v>
      </c>
      <c r="B4" s="6" t="n">
        <v>-37120</v>
      </c>
      <c r="C4" s="6" t="n">
        <v>-56273</v>
      </c>
      <c r="D4" s="6" t="n">
        <v>-46896</v>
      </c>
    </row>
    <row r="5" spans="1:4">
      <c r="A5" s="3" t="s">
        <v>770</v>
      </c>
    </row>
    <row r="6" spans="1:4">
      <c r="A6" s="4" t="s">
        <v>771</v>
      </c>
      <c r="B6" s="5" t="n">
        <v>48017188</v>
      </c>
      <c r="C6" s="5" t="n">
        <v>45552199</v>
      </c>
      <c r="D6" s="5" t="n">
        <v>420328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1</v>
      </c>
      <c r="C2" s="2" t="s">
        <v>32</v>
      </c>
      <c r="D2" s="2" t="s">
        <v>77</v>
      </c>
    </row>
    <row r="3" spans="1:4">
      <c r="A3" s="3" t="s">
        <v>203</v>
      </c>
    </row>
    <row r="4" spans="1:4">
      <c r="A4" s="4" t="s">
        <v>771</v>
      </c>
      <c r="B4" s="5" t="n">
        <v>48017188</v>
      </c>
      <c r="C4" s="5" t="n">
        <v>45552199</v>
      </c>
      <c r="D4" s="5" t="n">
        <v>42032818</v>
      </c>
    </row>
    <row r="5" spans="1:4">
      <c r="A5" s="3" t="s">
        <v>773</v>
      </c>
    </row>
    <row r="6" spans="1:4">
      <c r="A6" s="4" t="s">
        <v>774</v>
      </c>
      <c r="B6" s="5" t="n">
        <v>7676713</v>
      </c>
      <c r="C6" s="5" t="n">
        <v>8212554</v>
      </c>
      <c r="D6" s="5" t="n">
        <v>8405787</v>
      </c>
    </row>
    <row r="7" spans="1:4">
      <c r="A7" s="4" t="s">
        <v>775</v>
      </c>
      <c r="B7" s="5" t="n">
        <v>2090512</v>
      </c>
      <c r="C7" s="5" t="n">
        <v>2081646</v>
      </c>
      <c r="D7" s="5" t="n">
        <v>1368050</v>
      </c>
    </row>
    <row r="8" spans="1:4">
      <c r="A8" s="4" t="s">
        <v>776</v>
      </c>
      <c r="B8" s="5" t="n">
        <v>9767225</v>
      </c>
      <c r="C8" s="5" t="n">
        <v>10294200</v>
      </c>
      <c r="D8" s="5" t="n">
        <v>97738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31</v>
      </c>
      <c r="D2" s="2" t="s">
        <v>32</v>
      </c>
      <c r="E2" s="2" t="s">
        <v>77</v>
      </c>
    </row>
    <row r="3" spans="1:5">
      <c r="A3" s="3" t="s">
        <v>778</v>
      </c>
    </row>
    <row r="4" spans="1:5">
      <c r="A4" s="4" t="s">
        <v>79</v>
      </c>
      <c r="C4" s="6" t="n">
        <v>603704</v>
      </c>
      <c r="D4" s="6" t="n">
        <v>425636</v>
      </c>
      <c r="E4" s="6" t="n">
        <v>290103</v>
      </c>
    </row>
    <row r="5" spans="1:5">
      <c r="A5" s="4" t="s">
        <v>779</v>
      </c>
    </row>
    <row r="6" spans="1:5">
      <c r="A6" s="3" t="s">
        <v>778</v>
      </c>
    </row>
    <row r="7" spans="1:5">
      <c r="A7" s="4" t="s">
        <v>79</v>
      </c>
      <c r="B7" s="4" t="s">
        <v>780</v>
      </c>
      <c r="C7" s="5" t="n">
        <v>316446</v>
      </c>
      <c r="D7" s="5" t="n">
        <v>220124</v>
      </c>
      <c r="E7" s="5" t="n">
        <v>147209</v>
      </c>
    </row>
    <row r="8" spans="1:5">
      <c r="A8" s="4" t="s">
        <v>781</v>
      </c>
    </row>
    <row r="9" spans="1:5">
      <c r="A9" s="3" t="s">
        <v>778</v>
      </c>
    </row>
    <row r="10" spans="1:5">
      <c r="A10" s="4" t="s">
        <v>79</v>
      </c>
      <c r="C10" s="5" t="n">
        <v>159768</v>
      </c>
      <c r="D10" s="5" t="n">
        <v>110419</v>
      </c>
      <c r="E10" s="5" t="n">
        <v>77465</v>
      </c>
    </row>
    <row r="11" spans="1:5">
      <c r="A11" s="4" t="s">
        <v>782</v>
      </c>
    </row>
    <row r="12" spans="1:5">
      <c r="A12" s="3" t="s">
        <v>778</v>
      </c>
    </row>
    <row r="13" spans="1:5">
      <c r="A13" s="4" t="s">
        <v>79</v>
      </c>
      <c r="C13" s="5" t="n">
        <v>46232</v>
      </c>
      <c r="D13" s="5" t="n">
        <v>36816</v>
      </c>
      <c r="E13" s="5" t="n">
        <v>25904</v>
      </c>
    </row>
    <row r="14" spans="1:5">
      <c r="A14" s="4" t="s">
        <v>783</v>
      </c>
    </row>
    <row r="15" spans="1:5">
      <c r="A15" s="3" t="s">
        <v>778</v>
      </c>
    </row>
    <row r="16" spans="1:5">
      <c r="A16" s="4" t="s">
        <v>79</v>
      </c>
      <c r="C16" s="5" t="n">
        <v>81258</v>
      </c>
      <c r="D16" s="5" t="n">
        <v>58277</v>
      </c>
      <c r="E16" s="5" t="n">
        <v>39524</v>
      </c>
    </row>
    <row r="17" spans="1:5">
      <c r="A17" s="4" t="s">
        <v>784</v>
      </c>
    </row>
    <row r="18" spans="1:5">
      <c r="A18" s="3" t="s">
        <v>778</v>
      </c>
    </row>
    <row r="19" spans="1:5">
      <c r="A19" s="4" t="s">
        <v>79</v>
      </c>
      <c r="C19" s="6" t="n">
        <v>278784</v>
      </c>
      <c r="D19" s="6" t="n">
        <v>192153</v>
      </c>
      <c r="E19" s="6" t="n">
        <v>131796</v>
      </c>
    </row>
    <row r="20" spans="1:5"/>
    <row r="21" spans="1:5">
      <c r="A21" s="4" t="s">
        <v>780</v>
      </c>
      <c r="B21" s="4" t="s">
        <v>785</v>
      </c>
    </row>
  </sheetData>
  <mergeCells count="4">
    <mergeCell ref="A1:B2"/>
    <mergeCell ref="C1:E1"/>
    <mergeCell ref="A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31</v>
      </c>
      <c r="C1" s="2" t="s">
        <v>32</v>
      </c>
    </row>
    <row r="2" spans="1:3">
      <c r="A2" s="3" t="s">
        <v>778</v>
      </c>
    </row>
    <row r="3" spans="1:3">
      <c r="A3" s="4" t="s">
        <v>787</v>
      </c>
      <c r="B3" s="6" t="n">
        <v>21947</v>
      </c>
      <c r="C3" s="6" t="n">
        <v>16201</v>
      </c>
    </row>
    <row r="4" spans="1:3">
      <c r="A4" s="4" t="s">
        <v>788</v>
      </c>
    </row>
    <row r="5" spans="1:3">
      <c r="A5" s="3" t="s">
        <v>778</v>
      </c>
    </row>
    <row r="6" spans="1:3">
      <c r="A6" s="4" t="s">
        <v>787</v>
      </c>
      <c r="B6" s="5" t="n">
        <v>17581</v>
      </c>
      <c r="C6" s="5" t="n">
        <v>12326</v>
      </c>
    </row>
    <row r="7" spans="1:3">
      <c r="A7" s="4" t="s">
        <v>781</v>
      </c>
    </row>
    <row r="8" spans="1:3">
      <c r="A8" s="3" t="s">
        <v>778</v>
      </c>
    </row>
    <row r="9" spans="1:3">
      <c r="A9" s="4" t="s">
        <v>787</v>
      </c>
      <c r="B9" s="5" t="n">
        <v>699</v>
      </c>
      <c r="C9" s="5" t="n">
        <v>613</v>
      </c>
    </row>
    <row r="10" spans="1:3">
      <c r="A10" s="4" t="s">
        <v>779</v>
      </c>
    </row>
    <row r="11" spans="1:3">
      <c r="A11" s="3" t="s">
        <v>778</v>
      </c>
    </row>
    <row r="12" spans="1:3">
      <c r="A12" s="4" t="s">
        <v>787</v>
      </c>
      <c r="B12" s="6" t="n">
        <v>3667</v>
      </c>
      <c r="C12" s="6" t="n">
        <v>32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1</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07:50:22Z</dcterms:created>
  <dcterms:modified xmlns:dcterms="http://purl.org/dc/terms/" xmlns:xsi="http://www.w3.org/2001/XMLSchema-instance" xsi:type="dcterms:W3CDTF">2019-04-09T07:50:22Z</dcterms:modified>
</cp:coreProperties>
</file>